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Accrued Expenses, Other" sheetId="12" state="visible" r:id="rId12"/>
    <sheet xmlns:r="http://schemas.openxmlformats.org/officeDocument/2006/relationships" name="Related Party Transactions" sheetId="13" state="visible" r:id="rId13"/>
    <sheet xmlns:r="http://schemas.openxmlformats.org/officeDocument/2006/relationships" name="Equity Transactions" sheetId="14" state="visible" r:id="rId14"/>
    <sheet xmlns:r="http://schemas.openxmlformats.org/officeDocument/2006/relationships" name="Stock Options and Warrants"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Accrued Expenses, Other (Tables" sheetId="23" state="visible" r:id="rId23"/>
    <sheet xmlns:r="http://schemas.openxmlformats.org/officeDocument/2006/relationships" name="Stock Options and Warrants (Tab" sheetId="24" state="visible" r:id="rId24"/>
    <sheet xmlns:r="http://schemas.openxmlformats.org/officeDocument/2006/relationships" name="Income Taxes (Tables)" sheetId="25" state="visible" r:id="rId25"/>
    <sheet xmlns:r="http://schemas.openxmlformats.org/officeDocument/2006/relationships" name="Going Concern and Management'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and Equipment (Details" sheetId="29" state="visible" r:id="rId29"/>
    <sheet xmlns:r="http://schemas.openxmlformats.org/officeDocument/2006/relationships" name="Accrued Expenses, Other (Detail" sheetId="30" state="visible" r:id="rId30"/>
    <sheet xmlns:r="http://schemas.openxmlformats.org/officeDocument/2006/relationships" name="Related Party Transactions (Det" sheetId="31" state="visible" r:id="rId31"/>
    <sheet xmlns:r="http://schemas.openxmlformats.org/officeDocument/2006/relationships" name="Equity Transactions (Details Na" sheetId="32" state="visible" r:id="rId32"/>
    <sheet xmlns:r="http://schemas.openxmlformats.org/officeDocument/2006/relationships" name="Stock Options and Warrants (Det" sheetId="33" state="visible" r:id="rId33"/>
    <sheet xmlns:r="http://schemas.openxmlformats.org/officeDocument/2006/relationships" name="Stock Options and Warrants (D34" sheetId="34" state="visible" r:id="rId34"/>
    <sheet xmlns:r="http://schemas.openxmlformats.org/officeDocument/2006/relationships" name="Stock Options and Warrants (D35" sheetId="35" state="visible" r:id="rId35"/>
    <sheet xmlns:r="http://schemas.openxmlformats.org/officeDocument/2006/relationships" name="Stock Options and Warrants (D36" sheetId="36" state="visible" r:id="rId36"/>
    <sheet xmlns:r="http://schemas.openxmlformats.org/officeDocument/2006/relationships" name="Deferred Revenue (Details Narra"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6</t>
  </si>
  <si>
    <t>Apr. 10, 2017</t>
  </si>
  <si>
    <t>Jun. 30, 2016</t>
  </si>
  <si>
    <t>Document And Entity Information</t>
  </si>
  <si>
    <t>Entity Registrant Name</t>
  </si>
  <si>
    <t>DAIS ANALYTIC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 net</t>
  </si>
  <si>
    <t>Other receivables</t>
  </si>
  <si>
    <t>Inventory</t>
  </si>
  <si>
    <t>Prepaid expenses</t>
  </si>
  <si>
    <t>Total Current Assets</t>
  </si>
  <si>
    <t>Property and equipment, net</t>
  </si>
  <si>
    <t>OTHER ASSETS:</t>
  </si>
  <si>
    <t>Investment in China Operating Company</t>
  </si>
  <si>
    <t xml:space="preserve"> </t>
  </si>
  <si>
    <t>Deposits</t>
  </si>
  <si>
    <t>Patents, net of accumulated amortization of $247,466 and $225,410 at December 31, 2016 and 2015, respectively</t>
  </si>
  <si>
    <t>Total Other Assets</t>
  </si>
  <si>
    <t>TOTAL ASSETS</t>
  </si>
  <si>
    <t>CURRENT LIABILITIES:</t>
  </si>
  <si>
    <t>Accounts payable, including related party payables of $61,986 and $8,212 at December 31, 2016 and 2015, respectively</t>
  </si>
  <si>
    <t>Accrued expenses, other</t>
  </si>
  <si>
    <t>Debt and accrued interest due to related party</t>
  </si>
  <si>
    <t>Current portion of deferred revenue</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no shares issued and outstanding</t>
  </si>
  <si>
    <t>Common stock; $0.01 par value; 240,000,000 shares authorized;121,300,077 and 120,800,077 shares issued and 120,042,864 and 120,542,864 outstanding at December 31,2016 and 2015,respectively</t>
  </si>
  <si>
    <t>Capital in excess of par value</t>
  </si>
  <si>
    <t>Accumulated deficit</t>
  </si>
  <si>
    <t>Total</t>
  </si>
  <si>
    <t>Treasury stock at cost, 1,257,213 and 257,213 at December 31, 2016 and 2015, respectively</t>
  </si>
  <si>
    <t>Total Stockholders' Deficit</t>
  </si>
  <si>
    <t>TOTAL LIABILITIES AND STOCKHOLDERS' DEFICIT</t>
  </si>
  <si>
    <t>Balance Sheets (Parenthetical) -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REVENUE:</t>
  </si>
  <si>
    <t>Sales</t>
  </si>
  <si>
    <t>Royalty and license fees, including related party fees of $0 and $49,167 for the years ended December 31,2016 and 2015, respectively</t>
  </si>
  <si>
    <t>TOTAL</t>
  </si>
  <si>
    <t>COST OF GOODS SOLD</t>
  </si>
  <si>
    <t>GROSS MARGIN</t>
  </si>
  <si>
    <t>OPERATING EXPENSES</t>
  </si>
  <si>
    <t>Research and development, net of government grant proceeds of $510,675 and $234,788 for the years ended December 31, 2016 and 2015, respectively</t>
  </si>
  <si>
    <t>Selling, general and administrative</t>
  </si>
  <si>
    <t>TOTAL OPERATING EXPENSES</t>
  </si>
  <si>
    <t>LOSS FROM OPERATIONS</t>
  </si>
  <si>
    <t>OTHER INCOME (EXPENSE)</t>
  </si>
  <si>
    <t>Other income (expense)</t>
  </si>
  <si>
    <t>Gain on extinguishment of liabilities</t>
  </si>
  <si>
    <t>Interest income</t>
  </si>
  <si>
    <t>Interest expense</t>
  </si>
  <si>
    <t>TOTAL OTHER INCOME (EXPENSE), NET</t>
  </si>
  <si>
    <t>NET LOSS</t>
  </si>
  <si>
    <t>NET LOSS PER COMMON SHARE, BASIC AND DILUTED</t>
  </si>
  <si>
    <t>WEIGHTED AVERAGE NUMBER OF COMMON SHARES OUTSTANDING, BASIC AND DILUTED</t>
  </si>
  <si>
    <t>Statements Of Operations (Parenthetical) - USD ($)</t>
  </si>
  <si>
    <t>Statements Of Operations Parenthetical</t>
  </si>
  <si>
    <t>Royalty and license fees, including related party fees</t>
  </si>
  <si>
    <t>Research and development expenses, net of government grant</t>
  </si>
  <si>
    <t>Statements of Stockholders' Deficit - USD ($)</t>
  </si>
  <si>
    <t>Common Stock</t>
  </si>
  <si>
    <t>Common Stock Payable</t>
  </si>
  <si>
    <t>Capital in Excess of Par Value</t>
  </si>
  <si>
    <t>Accumulated Deficit</t>
  </si>
  <si>
    <t>Treasury Stock</t>
  </si>
  <si>
    <t>Beginning Balance, Shares at Dec. 31, 2014</t>
  </si>
  <si>
    <t>Beginning Balance, Amount at Dec. 31, 2014</t>
  </si>
  <si>
    <t>Stock based compensation</t>
  </si>
  <si>
    <t>Issuance of common stock for cash and satisfaction of common stock payable, net of offering costs, Shares</t>
  </si>
  <si>
    <t>Issuance of common stock for cash and satisfaction of common stock payable, net of offering costs, Amount</t>
  </si>
  <si>
    <t>Cashless exercise of stock options, Shares</t>
  </si>
  <si>
    <t>Cashless exercise of stock options, Amount</t>
  </si>
  <si>
    <t>Issuance of common stock for Investment in China Operating Company, Shares</t>
  </si>
  <si>
    <t>Issuance of common stock for Investment in China Operating Company, Amount</t>
  </si>
  <si>
    <t>Net loss</t>
  </si>
  <si>
    <t>Ending Balance, Shares at Dec. 31, 2015</t>
  </si>
  <si>
    <t>Ending Balance, Amount at Dec. 31, 2015</t>
  </si>
  <si>
    <t>Issuance of common stock for services ,Shares</t>
  </si>
  <si>
    <t>Issuance of common stock for services , Amount</t>
  </si>
  <si>
    <t>Issuance of common stock in lieu of cash payment to related party ,Shares</t>
  </si>
  <si>
    <t>Issuance of common stock in lieu of cash payment to related party ,Amount</t>
  </si>
  <si>
    <t>Acquisition of treasury shares upon divestiture of Investment in China Operating Company</t>
  </si>
  <si>
    <t>Ending Balance, Shares at Dec. 31, 2016</t>
  </si>
  <si>
    <t>Ending Balance, Amount at Dec. 31, 2016</t>
  </si>
  <si>
    <t>Statements Of Cash Flows - USD ($)</t>
  </si>
  <si>
    <t>CASH FLOWS FROM OPERATING ACTIVITIES:</t>
  </si>
  <si>
    <t>Adjustments to reconcile net loss to net cash and cash equivalents used by operating activities:</t>
  </si>
  <si>
    <t>Depreciation and amortization</t>
  </si>
  <si>
    <t>Common stock payable for interest to related party</t>
  </si>
  <si>
    <t>Issuance of stock options for services</t>
  </si>
  <si>
    <t>Stock based compensation expense</t>
  </si>
  <si>
    <t>Increase in allowance for doubtful accounts</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Patent expenditures</t>
  </si>
  <si>
    <t>Purchases of property and equipment</t>
  </si>
  <si>
    <t>Net cash used by investing activities</t>
  </si>
  <si>
    <t>CASH FLOWS FROM FINANCING ACTIVITIES:</t>
  </si>
  <si>
    <t>Proceeds from related party loans</t>
  </si>
  <si>
    <t>Proceeds from issuance of common stock, net of offering cos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FINANCING ACTIVITIES</t>
  </si>
  <si>
    <t>Cashless exercise of stock options</t>
  </si>
  <si>
    <t>Issuance of common stock for Investment in China Operating Company</t>
  </si>
  <si>
    <t>Satisfaction of common stock payable</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s
and systems) for use in commercial Heating, Ventilating, and Air Conditioning (HVAC) applications. The second commercial product
is NanoClear TM The Company
is dependent on third parties to manufacture the key components needed for its nano-structured based materials and some portion
of the value 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t>
  </si>
  <si>
    <t>Going Concern and Management's Plans</t>
  </si>
  <si>
    <t>Note 2 - Going Concern and Management’s Plans</t>
  </si>
  <si>
    <t>The
accompanying financial statements have been prepared assuming the Company will continue as a going concern. For the year ended
December 31, 2016, the Company generated a net loss of $276,007 and has incurred significant losses since inception. As of December
31, 2016, the Company has an accumulated deficit of $43,664,486, total stockholders' deficit of $2,167,684, negative working capital
of $872,183 and cash and cash equivalents of $21,066. The Company used $952,457 and $2,041,192 of cash from operations during
the years ended December 31, 2016 and 2015, respectively, which was funded primarily by proceeds from loans from related parties
and equity financing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our ongoing operations, including planned
product development initiatives and commercialization efforts, will have material adverse consequences on our financial condition,
results of operations and cash flows as could any unfavorable terms. There are no assurances we will be able to obtain the financing
and planned product development and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The
significant accounting policies followed are: Use
of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 Cash
and cash equivalents Accounts
receivable Other
receivables Inventory
Property
and equipment During
the third quarter of 2015, the Company reviewed its property and equipment and wrote-off $120,331 of assets no longer in service.
These assets were fully depreciated resulting in a reduction of cost and accumulated depreciation with no resulting loss. There
were no dispositions of property and equipment in 2016. Intangible
assets Long-lived
assets Government
Funding Research
and development expenses and funding proceeds Stock
issuance costs Common
stock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has recorded an accrual of $91,531 for
future warranty expenses at December 31, 2016 and 2015, respectively, which is included in accrued expenses, other. For
the years ended December 31, 2016 and 2015, one customer, Multistack LLC, accounted for approximately 67% and 96% of the Companys
sales revenue, respectively. At December 31, 2016 and 2015, amounts due from MultiStack were approximately 0% and 61% of total
accounts receivable, respectively. No amounts were due from MultiStack at December 31, 2016 as a result of the termination of
the license agreement between the Company and Multistack on December 8, 2016. See Note 9 for a discussion of Multistack LLC and
the licensing agreement with MG Energy LLC. Revenue
derived from the sale of licenses is deferred and recognized as license fee revenue on a straight-line basis over the life of
the license, or until the license arrangement is terminated. The Company recognized license fee revenue of $1,653,847 and $168,844
for the years ended December 31, 2016 and 2015, respectively. Royalties are recognized as earned. The Company recognized royalty
revenue of $71,667 and $119,822 for the years ended December 31, 2016 and 2015,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Stock
based compensation The
value of each grant is estimated at the grant date using the Black-Scholes option model with the following assumptions for options
granted during the years ended December 31, 2016 and 2015:
Years Ended December 31,
2016 2015
Dividend rate 0 % 0 %
Risk free interest rate 1.80 % 2.24 %
Expected term 10 years 10 years
Expected volatility 185 % 178 %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6 and 2015, respectively. Non-employee
stock-based compensation Equity-Based Payments to Non-Employees Financial
instruments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3 through 2016 tax years remain open and subject to examination by the Internal Revenue Service. Derivative
Financial Instruments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Earnings
(loss) per share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 In
August 2014, the FASB issued ASU 2014-15, Presentation of Financial Statements - Going Concern, which requires management to evaluate
whether there is substantial doubt about an entitys ability to continue as a going concern for each annual and interim
reporting period. If substantial doubt exists, additional disclosure is required. This new standard is effective for the Company
for annual and interim periods beginning after December 15, 2016. Early adoption is permitted. The adoption of this guidance did
not have a material impact on the financial statements. Reclassifications</t>
  </si>
  <si>
    <t>Property and Equipment</t>
  </si>
  <si>
    <t>Note 4 - Property and Equipment</t>
  </si>
  <si>
    <t xml:space="preserve">Property
and equipment consist of the following:
December 31,
2016 2015
Furniture and fixtures $ 20,966 $ 20,966
Computer equipment 21,761 21,761
Demonstration equipment 92,733 92,733
Office and lab equipment 316,412 282,840
Leasehold improvements 9,708 9,708
Property and equipment, gross 461,580 428,008
Less accumulated depreciation 330,577 276,523
Property and equipment, net $ 131,003 $ 151,485 </t>
  </si>
  <si>
    <t>Accrued Expenses, Other</t>
  </si>
  <si>
    <t>Note 5 - Accrued Expenses, Other</t>
  </si>
  <si>
    <t xml:space="preserve">Accrued
expenses, other consists of the following:
December 31,
2016 2015
Accrued expenses, other $ 141,271 $ 48,587
Accrued warranty costs 91,531 91,531
$ 232,802 $ 140,118 </t>
  </si>
  <si>
    <t>Related Party Transactions</t>
  </si>
  <si>
    <t>Note 6 - Related Party Transactions</t>
  </si>
  <si>
    <t>The
Company rents a building that is owned by two stockholders of the Company, one of which is the Chief Executive Officer. Rent expense
for this building is $4,066 per month, including sales tax. The Company recognized rent expense related to this lease of $48,792
in the years ended December 31, 2016 and 2015, respectively. The lease term will terminate upon 30 days' written notice from landlord
or 90 days written termination from u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 On September 7, 2016, the parties amended
the Loan and Security Agreement (First Amendment) whereby the principal amount was increased by $100,000. In
addition, the Company issued on October 19, 2016, 200,000 shares of $.01 par value common stock in accordance with the terms
of the First Amendment.
· On October 30, 2016, the parties amended
the Loan and Security Agreement (Second Amendment) whereby the maturity date of the Note was amended to December
31, 2016.
· On November 28, 2016, the parties amended
the Loan and Security Agreement (Third Amendment) whereby the principal amount was increased by $60,000, the
minimum interest payment was increased to $9,000, and the Maturity Date of the Note was extended to January 20, 2017. In addition,
the Company is obligated to issue 200,000 shares of $.01 par value common stock in accordance with the terms of the Third
Amendment. As consideration for the modification to the Maturity Date of the Note, the Company is obligated to issue 20,000
shares of $.01 par value common stock. Both obligations to issue shares of common stock are recorded as interest expense and
in current liabilities at December 31, 2016. The 220,000 shares of common stock were issued during the first quarter of 2017.
· On December 27, 2016, the parties amended
the Loan and Security Agreement (Fourth Amendment) whereby the principal amount was increased by $30,000, the
minimum interest payment was increased to $11,000, and the Maturity Date of the Note was extended to February 15, 2017. See
subsequent event note 12 for update on maturity date. In addition, the Company is obligated to issue 200,000 shares of $.01
par value common stock in accordance with the terms of the Fourth Amendment. As consideration for the modification to the
Maturity Date of the Note, the Company is obligated to issue 20,000 shares of $.01 par value common stock. Both obligations
to issue shares of common stock are recorded as interest expense and in current liabilities at December 31, 2016. The 220,000
shares of common stock were issued during the first quarter of 2017. The
Company is using the proceeds of the Note and the First, Third and Fourth Amendments for working capital purposes. The
Company has accrued compensation due to the Chief Executive Officer as of December 31, 2016 and 2015 of $1,485,609 and $1,321,958,
respectively, included in accrued compensation and related benefits in the accompanying balance sheets. 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Pursuant
to the second license, Aegis is required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us. All obligations for such payments ended on June 2, 2015.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6.
No amounts have been converted under the terms of the Agreement to date. See Note 10 Commitments and Contingencies for further
disclosure of the terms of Mr. Tangredis employment agreement. At
December 31, 2014, the Company had accrued compensation due to its former general counsel, Mr. Tangredi's wife, for deferred salaries
earned and unpaid equal to $400,772. Ms. Tangredi retired as of October 10, 2014. The Company agreed to pay her on a payment schedule
over three years with (a) payments of $50,000 on October 17, 2014 and February 15, 2015, (b) 36 monthly payments ranging from
$7,000 to $7,500 over three years and (c) a $50,772 lump-sum payment on October 17, 2017, if a balance remained. Under certain
circumstances, such as completion of a financing, the Company agreed to make accelerated payments under the agreement. All amounts
due to Ms. Tangredi were paid in the first half of 2015. On
April 24, 2014, the Company entered into a Distribution Agreement (the "Distribution Agreement") with SoEX (Hong Kong)
Industry &amp; Investment Co., Ltd., a Hong Kong corporation ("Soex"). The Distribution Agreement was a covenant included
in a Securities Purchase Agreement, dated January 21, 2014, between the Company and Soex, pursuant to which Soex purchased 37,500,000
shares of the Companys common stock, equal to approximately 31% of the issued and outstanding shares of common stock as
of December 31, 2015.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erritory to
use the Companys intellectual property in the manufacture and sale of its products in the Field and Territory and to purchase
its requirements of nano-material membrane only from the Company, subject to terms and conditions of the Distribution Agreement.
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as a result of a breach of the Distribution
Agreement by Soex. There are no early termination penalties for the termination of the Distribution Agreement. The remaining amount
of deferred revenue was recognized as income upon the termination of the Distribution Agreement in June 2015. The Company recognized
license fee revenue of $49,167 for the year ended December 31, 2015. The Company is pursuing legal action against Soex for breach
of the Distribution Agreement as well as the Securities Purchase Agreement entered into in January 2014 (see Note 10, Commitments
and Contingencies). In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through the issuance of 1,000,000 of common stock
at $.19 per share which was recorded as Investment in China Operating Company on the balance sheet at December 31,2015.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as unwound as of December 1, 2015, the Company will return the equity interest in Synpower to an entity identified by the Shareholder,
and the shares issued to the Shareholder were returned to the Company and will be cancelled pending final notification of cancellation
from the Shareholder. As a result of the rescission and return of shares, the Company reduced the Investment in China Operating
Company and recorded Treasury Stock of $190,000 during the year ended December 31, 2016. The financial statements of Synpower
and its subsidiary, Cast, were not consolidated with the Companys 2015 financial statements for the period from December
1, 2015 through March 7, 2016 because the Company and Shareholder mutually rescinded the Exchange Agreement as of December 1,
2015 and the Company never had control of Synpower or Cast. The above terms and amounts are
not necessarily indicative of the terms and amounts that would have been incurred had comparable transactions been entered into
with independent parties.</t>
  </si>
  <si>
    <t>Equity Transactions</t>
  </si>
  <si>
    <t>Note 7 - Equity Transactions</t>
  </si>
  <si>
    <t>Preferred
Stock 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the Class A Preferred Stock shall not
be entitled to any dividends. Each share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 At December 31, 2016 and 2015, the Companys Board of Directors has authorized 10,000,000 shares of preferred
stock with a par value of $0.01 to be issued in series with terms and conditions to be determined by the Board of Directors. Common
Stock At
December 31, 2014, the Companys Board of Directors had authorized 200,000,000 shares of common stock with a par value of
$0.01 to be issued in series with terms and conditions to be determined by the Board of Directors. In December 2014, the Companys
board of directors approved an amendment of the Companys Amended and Restated Articles of Incorporation that increased
the authorized number of the Companys shares of common stock to 240,000,000. The amendment was subject to stockholder approval
which was obtained in February 2015. On
January 21, 2014, the Company entered into a Securities Purchase Agreement (the SPA) with an investor, Soex (Hong
Kong) Industry &amp; Investment Co., Ltd., a Hong Kong corporation (the Investor), pursuant to which the Company
agreed to sell 37,500,000 shares of the Companys common stock, for $1,500,000, at $0.04 per share pursuant to Regulation
S. The Company received the $1.5 million from the Investor on March 3, 2014, ahead of the March 7, 2014 deadline specified in
the SPA and has issued the 37.5 million shares of common stock to the Investor and 3,750,000 shares of common stock to a non-U.S.
placement agent. The Company used the proceeds from the sale of the common stock for working capital and business development.
To further the distribution of Daiss products and strengthen the relationship between the Company and the Investor, the
Investor agreed to form, and issue to the Company equity in, a subsidiary (the Subsidiary) which will function as
the manufacturer and master distributor. The Investor has formed the Subsidiary but has not issued the equity to Dais. The SPA
also required the Company to appoint a director nominated by the Investor which was completed on October 3, 2015. The Investor
also signed a voting agreement which obligates the Investor to vote as recommended by the Companys board of directors for
a one-year period beginning on the date the shares of common stock are issued to the Investor, which were issued on March 6, 2014.
See Note 10 Commitments and Contingencies for a discussion of litigation related to the SPA and related distribution agreement. On
December 15, 2014, the Company entered into a Securities Purchase Agreement (the "SPA") with two investors, Hong Kong
SAGE Technology Investment Co., Limited and Hong Kong JHSE Technology Investment Co., Limited, both with principal offices in
Hong Kong (the "Purchasers"). Pursuant to the SPA, the Company sold 18,000,000 shares of the Company's common stock,
$0.01 par value per share (the "Common Stock") for $2,750,000, at approximately $0.153 per share pursuant to Regulation
S. The investors were issued 18,000,000 shares after the Company received all funds in the first quarter of 2015. The
SPA also provided for the issuance of 20,333,334 shares of the Company's common stock to the Purchasers for 51% of the equity
of an existing company in China (the "Operating Company") upon the completion of the following conditions: (1) the Purchasers
shall have capitalized the Operating Company with $3,000,000 of registered capital or a valuation of assets at or above $3,000,000;
(2) the Purchasers shall have completed the legal registration of shares of the Operating Company owned by the parties with the
Company owning 51% of the Operating Company and the Purchasers jointly, and/or by and through their respective third party designees,
owning a total of 49% of the Operating Company; and (3) the Operating Company, the Purchasers and the Company shall have
executed an HVAC Services Agreement with $60,000,000 of revenues in greater China over a three year period with such HVAC Services
Agreement having standard terms and conditions acceptable to the Company and the Purchasers. On
December 7, 2015, the Company amended the SPA to reduce the number of shares to be issued to the Purchasers. Pursuant to terms
of the Amendment, the Purchasers will receive 10 million shares of the Companys common stock over three years as they introduce
orders for $60,000,000 to a subsidiary located in China, created or acquired by the Company. The Company will own greater than
51% of such subsidiary. The
Company entered into a Second Amendment of the Security Agreement, effective October 30, 2016, which amended the amount due and
the due date of a promissory note issued by a related party. (See Note 6, Related Party Transaction for further discussion). On November
30, 2016 the Company entered into a consulting agreement with an outside business consultant. Under the terms of the agreement,
services commenced on December 1, 2016 and will continue for three months. The Company is to issue to the consultant $15,000 worth
of restricted common stock per month based on the three day average closing price per share of the month. All shares earned under
the agreement are considered earned in full and beneficially owned as of November 30, 2016. On December 30, 2016, the Company
issued 300,000 shares of $.01 par value common stock to the consultants in payment of the first months services.</t>
  </si>
  <si>
    <t>Stock Options and Warrants</t>
  </si>
  <si>
    <t>Note 8 - Stock Options and Warrants</t>
  </si>
  <si>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10,000,000. The Plans and the 2015 Plan permit grants of
options to purchase common shares authorized and approved by the Company's Board of Directors. There
were 50,000 stock options issued to consultants in 2016. The Company recognized $3,489 of compensation expense for stock options
issued to consultants during the year ended December 31, 2016. There were no such stock options issued in 2015. The
following summarizes the information relating to outstanding stock options activity during 2016:
Common Shares Weighted Average Exercise Price Weighted Average Remaining Contractual Term (in years) Aggregate Intrinsic Value
Outstanding at December 31, 2014 21,362,116 $ 0.27 5.57 $ 1,579,657
Granted 250,000 0.19 8.97
Exercised (882,058 ) 0.11
Forfeited or expired (1,515,000 ) 0.20
Outstanding at December 31, 2015 19,215,058 0.28 4.89 $ 9,000
Granted 2,340,000 0.07 9.29
Forfeited or expired (2,712,500 ) 0.15
Outstanding at December 31, 2016 18,842,558 $ 0.25 5.06 $ -
Exercisable at December 31, 2016 18,842,558 $ 0.25 5.06 $ - Stock
compensation expense was $163,294 and $56,497 for the years ended December 31, 2016 and 2015, respectively. The weighted average
fair value of options granted at market during 2016 and 2015 was $0.07 and $0.19 per option, respectively. As of December 31,
2016, there was no of unrecognized employee stock-based compensation expense related to non-vested stock options. The
following table represents the Companys non-vested share-based payment activity for the year ended December 31, 2016 and
2015:
Weighted Average
Number of Grant Date
Options Fair Value
Nonvested options - December 31, 2014 179,167 $ 0.11
Granted - -
Forfeited (101,389 ) 0.13
Vested (77,778 ) 0.12
Nonvested options - December 31, 2015 - -
Granted 2,340,000 0.07
Forfeited - -
Vested (2,340,000 ) 0.07
Nonvested options - December 31, 2016 - $ - Warrants At
December 31, 2016, the Company had outstanding warrants to purchase the Companys common stock which were issued in connection
with multiple financing arrangements and consulting agreements. Information relating to these warrants is summarized as follows:
Warrants Remaining Number Outstanding Weighted Average Remaining Life (Years) Weighted Average Exercise Price
Warrants-Stock Purchases 5,585,358 1.01 $ 0.34 </t>
  </si>
  <si>
    <t>Deferred Revenue</t>
  </si>
  <si>
    <t>Note 9 -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 The
Company has identified all of the deliverables under the Agreement and has determined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ill be treated as an advance payment
and recognized over the performance period of the supply agreement. MG
Energy entered into a sublicense with Multistack, LLC. For the years ended December 31, 2016 and 2015, Multistack LLC accounted
for approximately 67% and 96% of sales revenue, respectively. At December 31, 2016 and 2015, amounts due from MultiStack were
approximately 0% and 61% of total accounts receivable, respectively. On
December 8, 2016, the Company and MG Energy LLC, a Delaware limited liability company (MG Energy), and Multistack,
LLC, a Minnesota limited liability company terminated the License and Supply Agreement (the Agreement), with mutual
release. The parties mutually agreed the License Agreement shall be terminated and all licenses, rights and obligations thereunder,
and none of the parties shall be responsible for any services or payment. The amount of deferred revenue was recognized as royalty
revenue upon the termination of the License Agreement in December 2016. The Company recognized license revenue of $1,653,848 and
$119,678 in years ended December 31, 2016 and 2015. Deferred revenue for this agreement was $0 and $1,653,848 at December 31,
2016 and 2015, respectively. The Company recognized royalty revenue of $71,667 and $119,822 in the years ended December 31, 2016
and 2015, respectively. On April 24,
2014, the Company entered into a Distribution Agreement with SoEX (Hong Kong) Industry &amp; Investment Co., Ltd., as discussed
in Note 6 Related Party Transactions. The amount of deferred revenue was recognized as income upon the termination of the Distribution
Agreement in June 2015. The Company recognized license fee revenue of $49,167 for the year ended December 31, 2015.</t>
  </si>
  <si>
    <t>Commitments and Contingencies</t>
  </si>
  <si>
    <t>Note 10 - Commitments and Contingencies</t>
  </si>
  <si>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 The
Company entered into an amended and restated employment agreement with Mr. Timothy N. Tangredi, the Companys President,
Chief Executive Officer, and director, dated as of September 14, 2011. Mr. Tangredis employment agreement provides for
an initial term of three years commencing on September 14, 2011 with the term extending on the second anniversary thereof for
an additional two 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the Companys yearly revenue compared to the
Companys prior fiscal year revenue; provided however any annual increase in Mr. Tangredis base salary shall not
exceed a maximum of 50% for any given year. Any further increase in Mr. Tangredis base salary shall be at the sole discretion
of the board of directors or compensation committee (if applicable). Additionally, at the discretion of the Companys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six weeks of paid time off annually, an automobile allowance, reimbursement
of all reasonable business expenses, automobile insurance and maintenance, and executive conference or educational expenses. Under
his employment agreement, in addition to any other compensation which he may receive, if the Company completes a secondary public
offering, Mr. Tangredi will be granted an option to purchase up to 520,000 shares of the Companys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 If
Mr. Tangredis employment is terminated for any reason, the Companys will be obligated to pay him his accrued but
unpaid base salary, bonus and accrued vacation pay, and any unreimbursed expenses (Accrued Sums). In
addition to any Accrued Sums owed, if Mr. Tangredis employment is terminated by the Company in the event of his disability
or without cause or by Mr. Tangredi for good reason, he shall be entitled to:
(i) an amount equal
to the sum of (A) the greater of 150% of the base salary then in effect or $320,000 plus (B) the cash bonus and/or merit bonus,
if any, awarded for the most recent year;
(ii) health and life
insurance, a car allowance and other benefits set forth in the agreement until two years following termination of employment,
and thereafter to the extent required by COBRA or similar statute; and
(iii) all stock options,
to the extent they were not exercisable at the time of termination of employment, shall become exercisable in full. In
addition to any Accrued Sum owed, in the event of termination upon death, Mr. Tangredi shall be entitled to (i) and (iii) above. 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 The
employment agreement also contains customary covenants restricting the use of the Companys confidential information and
solicitation of employees, which are similarly applicable to other executive officers. In addition the Company is obligated to
indemnify Mr. Tangredi for any claims made against him in connection with his employment with the Company, to advance indemnification
expenses, and maintain his coverage under the Companys directors and officers liability insurance policy. Under
the employment agreement, the Company and Mr. Tangredi have agreed that the Company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5
and 2016. No amounts have been converted under this agreement to date.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the Companys board pursuant to the provisions of the Soex SPA. Ms. Han resigned from the Board of Directors effective February
1, 2016. On
April 24, 2014, the Company entered into a Distribution Agreement (the Distribution Agreement), with Soex to distribute
certain of the Companys products in China. The Company was entitled to receive, pursuant to the Distribution Agreement,
royalties and a $500,000 payment, of which $50,000 has been received, that was due on or before October 24, 2014. Further, the
Company reported it has not received any royalties from Soex. Soex is in breach of the Distribution Agreement. As
reported in the Companys Form 10-Q for the quarter ended June 30, 2015, the Company began pursuing legal action against
Soex for breach of the Soex Securities Purchase Agreement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the Company terminated the Distribution Agreement. As provided in Section 14(e) of the Distribution Agreement,
the Company has the right to enforce any obligation due to it by the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the Company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the Company in the China Subsidiary.
With Soexs Equity Default, Soex breached the Soex SPA and the Company is seeking return of the Shares from Soex in the
lawsuit filed in July 2015. The litigation
has been moved to the U.S. District Court for the Middle District of Florida where Soex has instituted a counterclaim (Civil Docket
Case#: 8:15-cv-02362-MSS-EAJ). While the Company believes it has a strong case against Soex as a result of its breaches of the
agreements with, the Company cannot make any predictions about the success of its action against Soex or whether or not Soex will
have the assets to satisfy any judgment.</t>
  </si>
  <si>
    <t>Income Taxes</t>
  </si>
  <si>
    <t>Note 11 - Income Taxes</t>
  </si>
  <si>
    <t>There
is no current or deferred income tax expense or benefit for the years ended December 31, 2016 and 2015. The provision for income
taxes is different from that which would be obtained by applying the statutory federal income tax rate to income before income
taxes. The items causing this difference are as follows:
Year ended December 31,
2016 2015
Tax (benefit) at U.S. statutory rate $ (93,000 ) $ (525,000 )
Research and development credits (82,000 ) -
State income tax (benefit), net of federal benefit (10,000 ) (56,000 )
Prior year true-up 247,400 -
Other adjustments (1,400 ) (16,000 )
Change in valuation allowance (61,000 ) 597,000
$ - $ - The
tax effects of temporary differences that give rise to significant portions of the deferred tax assets and deferred tax liabilities
are as follows:
December 31,
2016 2015
Deferred tax assets, current:
Allowance for doubtful accounts $ 3,300 $ 3,100
Stock warrant consideration and other 118,800 118,800
Deferred revenue - 49,800
Valuation allowance (122,100 ) (171,700 )
$ - $ -
Deferred tax assets, noncurrent:
Deferred revenue $ - $ 661,600
Depreciation 27,300 25,700
Accrued deferred compensation payable 575,900 493,800
Research and development credit 216,900 134,900
Stock compensation 105,800 105,300
Net operating loss carryforward 9,879,100 9,395,100
Valuation allowance (10,805,000 ) (10,816,400 )
$ - $ - As of December 31, 2016 and 2015, the Company had federal
and state net operating loss carry-forwards totaling approximately $26,300,000 and $24,700,000, respectively, which expire through
2036. The Company has established a valuation allowance to fully reserve all deferred tax assets at December 31, 2016 and 2015
because it is more likely than not that the Company will not be able to utilize these assets. The change in the valuation allowance
for the years ended December 31, 2016 and 2015 was an increase of $61,000 and $597,000, respectively. As of December 31, 2016, the Company
has not performed an IRC Section 382 study to determine the amount, if any, of its net operating losses that may be limited as
a result of the ownership change percentages during 2016. However, the Company will complete the study prior to the utilization
of any of its recorded net operating losses.</t>
  </si>
  <si>
    <t>Subsequent Events</t>
  </si>
  <si>
    <t>Note 12 - Subsequent Events</t>
  </si>
  <si>
    <t>No
material events have occurred after December 31, 2016 that requires recognition or disclosure in the financial statements except
as follows: On
February 3, 2017, the Company entered into a Fifth Amendment of the Loan and Security Agreement with a related party, whereby
the principal amount was increased by $100,000, and the Maturity Date of the Note was extended to the earlier of (i) the date
upon which the Company secures funds, regardless of source, equal to or exceeding, in the aggregate, $1,000,000 or (ii) March
15, 2017. As consideration for the additional proceeds and modification of the Maturity Date the Company issued to the related
party a warrant to purchase one million shares of common stock with an exercise price of $0.01 with a ten year exercise period. On
February 21, 2017, the Company entered into a Sixth Amendment of the Loan and Security Agreement with a related party, whereby
the principal amount was increased by $125,000, and the Maturity Date of the Note was extended to the earlier of (i) the date
upon which the Company secures funds, regardless of source, equal to or exceeding, in the aggregate, $1,000,000 or (ii) March
15, 2017. As consideration for the additional proceeds and modification of the Maturity Date the Company issued to the related
party a warrant to purchase an additional one million, eight hundred thousand shares of common stock with an exercise price of
$0.01 with a ten year exercise period. On April 7,
2017, the Company entered into a Seventh Amendment of the Loan and Security Agreement with a related party, the Maturity Date
of the Note was extended to the earlier of (i) the date upon which the Company secures funds, regardless of source, equal to or
exceeding, in the aggregate, $1,000,000 or (ii) May 31, 2017.</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consist primarily of receivables from the sale of the Companys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an allowance
for doubtful accounts of $3,647 and $3,261 has been recorded at December 31, 2016 and 2015, respectively.</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other receivables is necessary at December
31, 2016 and 2015.</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December 31, 2016 and 2015, the Company had $72,059 and $0 of raw materials,
$4,158 and $2,560 of in-process inventory and $1,381 and $92,351 of finished goods inventory, respectively. A reserve is recorded
for any inventory deemed excessive or obsolete. No reserve is recorded at December 31, 2016 and 2015, respectively.</t>
  </si>
  <si>
    <t>Property and equipment</t>
  </si>
  <si>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and amortization expense was $54,053 and $38,042 for the years ended December 31, 2016 and 2015, respectively.
Gains and losses upon disposition are reflected in the Statement of Operations in the period of disposition. Maintenance and repair
expenditures are charged to expense as incurred. During the third quarter of 2015, the Company reviewed its property and equipment
and wrote-off $120,331 of assets no longer in service. These assets were fully depreciated resulting in a reduction of cost and
accumulated depreciation with no resulting loss. There were no dispositions of property and equipment in 2016.</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22,055 and $23,803 for the years ended
December 31, 2016 and 2015, respectively. Based on current capitalized costs, total patent amortization expense is estimated
to be approximately $12,000 per year for the next five years and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years ended December 31, 2016 or 2015.</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si>
  <si>
    <t>Research and development expenses and funding proceeds</t>
  </si>
  <si>
    <t>Expenditures
for research, development and engineering of products are expensed as incurred. The Company incurred research and development
costs of $939,409 and $978,526 for the years ended December 31, 2016 and 2015, respectively. The Company accounts for proceeds
received from government fundings for research as a reduction in research and development costs. The Company recorded proceeds
against research and development expenses on the Statements of Operations of $510,675 and $234,788 for the years ended December
31, 2016 and 2015, respectively.</t>
  </si>
  <si>
    <t>Stock issuance costs</t>
  </si>
  <si>
    <t>Stock issuance
costs are recorded as a reduction of the related proceeds through a charge to stockholders' deficit.</t>
  </si>
  <si>
    <t>Common stock</t>
  </si>
  <si>
    <t>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has recorded an accrual of $91,531 for
future warranty expenses at December 31, 2016 and 2015, respectively, which is included in accrued expenses, other. For
the years ended December 31, 2016 and 2015, one customer, Multistack LLC, accounted for approximately 67% and 96% of the Companys
sales revenue, respectively. At December 31, 2016 and 2015, amounts due from MultiStack were approximately 0% and 61% of total
accounts receivable, respectively. No amounts were due from MultiStack at December 31, 2016 as a result of the termination of
the license agreement between the Company and Multistack on December 8, 2016. See Note 9 for a discussion of Multistack LLC and
the licensing agreement with MG Energy LLC. Revenue
derived from the sale of licenses is deferred and recognized as license fee revenue on a straight-line basis over the life of
the license, or until the license arrangement is terminated. The Company recognized license fee revenue of $1,653,847 and $168,844
for the years ended December 31, 2016 and 2015, respectively. Royalties are recognized as earned. The Company recognized royalty
revenue of $71,667 and $119,822 for the years ended December 31, 2016 and 2015,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he
value of each grant is estimated at the grant date using the Black-Scholes option model with the following assumptions for options
granted during the years ended December 31, 2016 and 2015:
Years Ended December 31,
2016 2015
Dividend rate 0 % 0 %
Risk free interest rate 1.80 % 2.24 %
Expected term 10 years 10 years
Expected volatility 185 % 178 %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6 and 2015, respectively.</t>
  </si>
  <si>
    <t>Non-employee stock-based compensation</t>
  </si>
  <si>
    <t>The Companys
accounting policy for equity instruments issued to consultants and vendors in exchange for goods and services follows the provisions
of ASC 505-50 Equity-Based Payments to Non-Employees</t>
  </si>
  <si>
    <t>Financial instruments</t>
  </si>
  <si>
    <t>The
Company accounts for financial instruments in accordance with FASB Accounting Standards Codific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3
through 2016 tax years remain open and subject to examination by the Internal Revenue Service.</t>
  </si>
  <si>
    <t>Derivative financial instruments</t>
  </si>
  <si>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thus
are excluded from the calculation. Common share equivalents of 24,427,916 and 33,761,916 were excluded from the computation of
diluted earnings per share for the years ended December 31, 2016 and 2015, respectively, because their effect is anti-dilutive.</t>
  </si>
  <si>
    <t>Recent accounting pronouncements</t>
  </si>
  <si>
    <t>There
are new accounting pronouncements issued by the Financial Accounting Standards Board ("FASB") which are not yet effective
as follow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t>
  </si>
  <si>
    <t>Significant Accounting Policies (Tables)</t>
  </si>
  <si>
    <t>Significant Accounting Policies Tables</t>
  </si>
  <si>
    <t>Years Ended December 31,
2016 2015
Dividend rate 0 % 0 %
Risk free interest rate 1.80 % 2.24 %
Expected term 10 years 10 years
Expected volatility 185 % 178 %</t>
  </si>
  <si>
    <t>Property and Equipment (Tables)</t>
  </si>
  <si>
    <t>Property And Equipment Tables</t>
  </si>
  <si>
    <t xml:space="preserve">December 31,
2016 2015
Furniture and fixtures $ 20,966 $ 20,966
Computer equipment 21,761 21,761
Demonstration equipment 92,733 92,733
Office and lab equipment 316,412 282,840
Leasehold improvements 9,708 9,708
Property and equipment, gross 461,580 428,008
Less accumulated depreciation 330,577 276,523
Property and equipment, net $ 131,003 $ 151,485 </t>
  </si>
  <si>
    <t>Accrued Expenses, Other (Tables)</t>
  </si>
  <si>
    <t>Accrued Expenses Other Tables</t>
  </si>
  <si>
    <t xml:space="preserve">December 31,
2016 2015
Accrued expenses, other $ 141,271 $ 48,587
Accrued warranty costs 91,531 91,531
$ 232,802 $ 140,118 </t>
  </si>
  <si>
    <t>Stock Options and Warrants (Tables)</t>
  </si>
  <si>
    <t>Stock Options And Warrants Tables</t>
  </si>
  <si>
    <t>Outstanding stock options activity</t>
  </si>
  <si>
    <t xml:space="preserve">Common Shares Weighted Average Exercise Price Weighted Average Remaining Contractual Term (in years) Aggregate Intrinsic Value
Outstanding at December 31, 2014 21,362,116 $ 0.27 5.57 $ 1,579,657
Granted 250,000 0.19 8.97
Exercised (882,058 ) 0.11
Forfeited or expired (1,515,000 ) 0.20
Outstanding at December 31, 2015 19,215,058 0.28 4.89 $ 9,000
Granted 2,340,000 0.07 9.29
Forfeited or expired (2,712,500 ) 0.15
Outstanding at December 31, 2016 18,842,558 $ 0.25 5.06 $ -
Exercisable at December 31, 2016 18,842,558 $ 0.25 5.06 $ - </t>
  </si>
  <si>
    <t>Non vested share-based payment activity</t>
  </si>
  <si>
    <t xml:space="preserve">Weighted Average
Number of Grant Date
Options Fair Value
Nonvested options - December 31, 2014 179,167 $ 0.11
Granted - -
Forfeited (101,389 ) 0.13
Vested (77,778 ) 0.12
Nonvested options - December 31, 2015 - -
Granted 2,340,000 0.07
Forfeited - -
Vested (2,340,000 ) 0.07
Nonvested options - December 31, 2016 - $ - </t>
  </si>
  <si>
    <t>Warrants</t>
  </si>
  <si>
    <t xml:space="preserve">Warrants Remaining Number Outstanding Weighted Average Remaining Life (Years) Weighted Average Exercise Price
Warrants-Stock Purchases 5,585,358 1.01 $ 0.34 </t>
  </si>
  <si>
    <t>Income Taxes (Tables)</t>
  </si>
  <si>
    <t>Income Taxes Tables</t>
  </si>
  <si>
    <t>Provision for income taxes</t>
  </si>
  <si>
    <t xml:space="preserve">Year ended December 31,
2016 2015
Tax (benefit) at U.S. statutory rate $ (93,000 ) $ (525,000 )
Research and development credits (82,000 ) -
State income tax (benefit), net of federal benefit (10,000 ) (56,000 )
Prior year true-up 247,400 -
Other adjustments (1,400 ) (16,000 )
Change in valuation allowance (61,000 ) 597,000
$ - $ - </t>
  </si>
  <si>
    <t>Deferred tax assets and deferred tax liabilities</t>
  </si>
  <si>
    <t xml:space="preserve">December 31,
2016 2015
Deferred tax assets, current:
Allowance for doubtful accounts $ 3,300 $ 3,100
Stock warrant consideration and other 118,800 118,800
Deferred revenue - 49,800
Valuation allowance (122,100 ) (171,700 )
$ - $ -
Deferred tax assets, noncurrent:
Deferred revenue $ - $ 661,600
Depreciation 27,300 25,700
Accrued deferred compensation payable 575,900 493,800
Research and development credit 216,900 134,900
Stock compensation 105,800 105,300
Net operating loss carryforward 9,879,100 9,395,100
Valuation allowance (10,805,000 ) (10,816,400 )
$ - $ - </t>
  </si>
  <si>
    <t>Going Concern and Management's Plans (Details Narrative) - USD ($)</t>
  </si>
  <si>
    <t>Dec. 31, 2014</t>
  </si>
  <si>
    <t>Going Concern And Managements Plans Details Narrative</t>
  </si>
  <si>
    <t>Working capital</t>
  </si>
  <si>
    <t>Stockholders' deficit</t>
  </si>
  <si>
    <t>Significant Accounting Policies (Details)</t>
  </si>
  <si>
    <t>Significant Accounting Policies Details</t>
  </si>
  <si>
    <t>Dividend rate</t>
  </si>
  <si>
    <t>0.00%</t>
  </si>
  <si>
    <t>Risk free interest rate</t>
  </si>
  <si>
    <t>1.80%</t>
  </si>
  <si>
    <t>2.24%</t>
  </si>
  <si>
    <t>Expected term</t>
  </si>
  <si>
    <t>10 years</t>
  </si>
  <si>
    <t>Expected volatility</t>
  </si>
  <si>
    <t>185.00%</t>
  </si>
  <si>
    <t>178.00%</t>
  </si>
  <si>
    <t>Significant Accounting Policies (Details Narrative) - USD ($)</t>
  </si>
  <si>
    <t>3 Months Ended</t>
  </si>
  <si>
    <t>Sep. 30, 2015</t>
  </si>
  <si>
    <t>Allowance for doubtful accounts</t>
  </si>
  <si>
    <t>Inventory raw materials</t>
  </si>
  <si>
    <t>Inventory in process</t>
  </si>
  <si>
    <t>Inventory finished goods</t>
  </si>
  <si>
    <t>Depreciation expense</t>
  </si>
  <si>
    <t>Property and equipment write-off</t>
  </si>
  <si>
    <t>Patents estimated useful life</t>
  </si>
  <si>
    <t>17 years</t>
  </si>
  <si>
    <t>Patent amortization expense</t>
  </si>
  <si>
    <t>Future amortization expense, 2017</t>
  </si>
  <si>
    <t>Future amortization expense, 2018</t>
  </si>
  <si>
    <t>Future amortization expense, 2019</t>
  </si>
  <si>
    <t>Future amortization expense, 2020</t>
  </si>
  <si>
    <t>Future amortization expense thereafter</t>
  </si>
  <si>
    <t>Research and development costs, incurred</t>
  </si>
  <si>
    <t>Accrued warranty costs</t>
  </si>
  <si>
    <t>Revenue recognition from license agreements</t>
  </si>
  <si>
    <t>Revenue recognition from royalties</t>
  </si>
  <si>
    <t>Estimated forfeitures</t>
  </si>
  <si>
    <t>Common share excluded from diluted earnings per share</t>
  </si>
  <si>
    <t>Minimum [Member]</t>
  </si>
  <si>
    <t>Property and equipment estimated useful life</t>
  </si>
  <si>
    <t>3 years</t>
  </si>
  <si>
    <t>Maximum [Member]</t>
  </si>
  <si>
    <t>7 years</t>
  </si>
  <si>
    <t>Multistack, LLC [Member]</t>
  </si>
  <si>
    <t>Percentage of company's sales revenues for one customer</t>
  </si>
  <si>
    <t>67.00%</t>
  </si>
  <si>
    <t>96.00%</t>
  </si>
  <si>
    <t>Percentage of total accounts receivable</t>
  </si>
  <si>
    <t>61.00%</t>
  </si>
  <si>
    <t>Leasehold Improvements [Member]</t>
  </si>
  <si>
    <t>5 years</t>
  </si>
  <si>
    <t>Property and Equipment (Details) - USD ($)</t>
  </si>
  <si>
    <t>Property And Equipment Details</t>
  </si>
  <si>
    <t>Furniture and fixtures</t>
  </si>
  <si>
    <t>Computer equipment</t>
  </si>
  <si>
    <t>Demonstration equipment</t>
  </si>
  <si>
    <t>Office and lab equipment</t>
  </si>
  <si>
    <t>Leasehold improvements</t>
  </si>
  <si>
    <t>Property and Equipment total</t>
  </si>
  <si>
    <t>Less accumulated depreciation</t>
  </si>
  <si>
    <t>Property and Equipment net</t>
  </si>
  <si>
    <t>Accrued Expenses, Other (Details) - USD ($)</t>
  </si>
  <si>
    <t>Accrued Expenses Other Details</t>
  </si>
  <si>
    <t>Accrued Expenses</t>
  </si>
  <si>
    <t>Related Party Transactions (Details Narrative) - USD ($)</t>
  </si>
  <si>
    <t>1 Months Ended</t>
  </si>
  <si>
    <t>Oct. 17, 2017</t>
  </si>
  <si>
    <t>Dec. 27, 2016</t>
  </si>
  <si>
    <t>Nov. 28, 2016</t>
  </si>
  <si>
    <t>Jun. 24, 2016</t>
  </si>
  <si>
    <t>Feb. 27, 2015</t>
  </si>
  <si>
    <t>Feb. 15, 2015</t>
  </si>
  <si>
    <t>Oct. 20, 2014</t>
  </si>
  <si>
    <t>Oct. 17, 2014</t>
  </si>
  <si>
    <t>Apr. 24, 2014</t>
  </si>
  <si>
    <t>Mar. 31, 2017</t>
  </si>
  <si>
    <t>Oct. 19, 2016</t>
  </si>
  <si>
    <t>Sep. 07, 2016</t>
  </si>
  <si>
    <t>Rent expense</t>
  </si>
  <si>
    <t>Senior secured Promissory Note</t>
  </si>
  <si>
    <t>Senior secured interest rate</t>
  </si>
  <si>
    <t>12.00%</t>
  </si>
  <si>
    <t>Senior secured minimum interest payment</t>
  </si>
  <si>
    <t>Accrued compensation</t>
  </si>
  <si>
    <t>Common stock par value per share</t>
  </si>
  <si>
    <t>License fee revence</t>
  </si>
  <si>
    <t>Issuance of common stock for Investment in China Operating Company, Per Shares</t>
  </si>
  <si>
    <t>$ .19</t>
  </si>
  <si>
    <t>Treasury stock recorded in China Operating Company</t>
  </si>
  <si>
    <t>Lease term description</t>
  </si>
  <si>
    <t>The lease term will terminate upon 30 days' written notice from landlord or 90 days written termination from us.</t>
  </si>
  <si>
    <t>Security Agreement description</t>
  </si>
  <si>
    <t>(i) the date upon which the Company secures funds, regardless of source, equal to or exceeding, in the aggregate, $1,000,000 or (ii) October 31, 2016.</t>
  </si>
  <si>
    <t>Soex [Member]</t>
  </si>
  <si>
    <t>Total license fee revence to be recovered</t>
  </si>
  <si>
    <t>Royality payments paid</t>
  </si>
  <si>
    <t>Purchased outstanding shares</t>
  </si>
  <si>
    <t>Purchased issued and outstanding shares approximate percentage</t>
  </si>
  <si>
    <t>31.00%</t>
  </si>
  <si>
    <t>Distribution agreement description</t>
  </si>
  <si>
    <t xml:space="preserve">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as a result of a breach of the Distribution Agreement by Soex. </t>
  </si>
  <si>
    <t>Synpower [Member]</t>
  </si>
  <si>
    <t>Equity ownership percentage</t>
  </si>
  <si>
    <t>62.00%</t>
  </si>
  <si>
    <t>Building [Member]</t>
  </si>
  <si>
    <t>Monthly rent expense</t>
  </si>
  <si>
    <t>Loan and Security Agreement Fourth Amendment [Member]</t>
  </si>
  <si>
    <t>Principal loan amount increased</t>
  </si>
  <si>
    <t>Principal loan amount minimum interest payment</t>
  </si>
  <si>
    <t>$ .01</t>
  </si>
  <si>
    <t>Loan and Security Agreement Third Amendment [Member]</t>
  </si>
  <si>
    <t>Debt instrument maturity date</t>
  </si>
  <si>
    <t>Feb. 15,
		2017</t>
  </si>
  <si>
    <t>Jan. 20,
		2017</t>
  </si>
  <si>
    <t>Loan and Security Agreement First Amendment [Member]</t>
  </si>
  <si>
    <t>Subsequent Event [Member] | Loan and Security Agreement Fourth Amendment [Member]</t>
  </si>
  <si>
    <t>Subsequent Event [Member] | Loan and Security Agreement Third Amendment [Member]</t>
  </si>
  <si>
    <t>Mr. Tangredi's wife [Member]</t>
  </si>
  <si>
    <t>Retired date of Ms. Tangredi</t>
  </si>
  <si>
    <t>Oct. 10,
		2014</t>
  </si>
  <si>
    <t>Payments made</t>
  </si>
  <si>
    <t>Payment schedule period</t>
  </si>
  <si>
    <t>Salaries earned and unpaid</t>
  </si>
  <si>
    <t>Mr. Tangredi's wife [Member] | Minimum [Member]</t>
  </si>
  <si>
    <t>Mr. Tangredi's wife [Member] | Maximum [Member]</t>
  </si>
  <si>
    <t>Mr. Tangredi's wife [Member] | Subsequent Event [Member]</t>
  </si>
  <si>
    <t>Timothy N. Tangredi CEO [Member]</t>
  </si>
  <si>
    <t>Unpaid compensation conversion into common stock amount</t>
  </si>
  <si>
    <t>Conversion rate of common stock description</t>
  </si>
  <si>
    <t>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t>
  </si>
  <si>
    <t>Royalty payments percentage</t>
  </si>
  <si>
    <t>1.50%</t>
  </si>
  <si>
    <t>Unpaid non-interest bearing accrued compensation</t>
  </si>
  <si>
    <t>52.00%</t>
  </si>
  <si>
    <t>Timothy N. Tangredi CEO [Member] | Class A Convertible Preferred Stock [Member]</t>
  </si>
  <si>
    <t>Voting equity rate beneficial owner</t>
  </si>
  <si>
    <t>40.00%</t>
  </si>
  <si>
    <t>Equity Transactions (Details Narrative) - USD ($)</t>
  </si>
  <si>
    <t>Dec. 07, 2015</t>
  </si>
  <si>
    <t>Mar. 05, 2015</t>
  </si>
  <si>
    <t>Dec. 15, 2014</t>
  </si>
  <si>
    <t>Nov. 30, 2016</t>
  </si>
  <si>
    <t>Jan. 21, 2014</t>
  </si>
  <si>
    <t>Mar. 31, 2015</t>
  </si>
  <si>
    <t>Dec. 30, 2016</t>
  </si>
  <si>
    <t>Mar. 07, 2014</t>
  </si>
  <si>
    <t>Mar. 03, 2014</t>
  </si>
  <si>
    <t>Conversion price common stock</t>
  </si>
  <si>
    <t xml:space="preserve">conversion price equal to 75% of the average closing price </t>
  </si>
  <si>
    <t>Proceeds from sale of shares</t>
  </si>
  <si>
    <t>Proceeds from investors</t>
  </si>
  <si>
    <t>Issue shares</t>
  </si>
  <si>
    <t>Common Stock [Member]</t>
  </si>
  <si>
    <t>Preferred Stock [Member]</t>
  </si>
  <si>
    <t>Increase number of authorized shares</t>
  </si>
  <si>
    <t>Hong Kong SAGE Technology Investment Co., Limited and Hong Kong JHSE Technology Investment Co., Limited [Member]</t>
  </si>
  <si>
    <t>Number of shares sold</t>
  </si>
  <si>
    <t>Proceeds from sale price per shares</t>
  </si>
  <si>
    <t>Securities Purchase Agreement [Member]</t>
  </si>
  <si>
    <t>Common stock shares issued period</t>
  </si>
  <si>
    <t>51.00%</t>
  </si>
  <si>
    <t>Valuation of assets</t>
  </si>
  <si>
    <t>Securities Purchase Agreement [Member] | Minimum [Member]</t>
  </si>
  <si>
    <t>49.00%</t>
  </si>
  <si>
    <t>Securities Purchase Agreement [Member] | Maximum [Member]</t>
  </si>
  <si>
    <t>Revenues</t>
  </si>
  <si>
    <t>Investors [Member]</t>
  </si>
  <si>
    <t>Investors [Member] | Hong Kong SAGE Technology Investment Co., Limited and Hong Kong JHSE Technology Investment Co., Limited [Member]</t>
  </si>
  <si>
    <t>Non-U.S. placement agent [Member]</t>
  </si>
  <si>
    <t>Board of Directors [Member]</t>
  </si>
  <si>
    <t>Board of Directors [Member] | Common Stock [Member]</t>
  </si>
  <si>
    <t>Restricted Stock [Member] | Consultants [Member]</t>
  </si>
  <si>
    <t>Restricted Stock [Member] | Investors [Member]</t>
  </si>
  <si>
    <t>Stock Options and Warrants (Details) - USD ($)</t>
  </si>
  <si>
    <t>Information relating to outstanding stock options activity with employees</t>
  </si>
  <si>
    <t>Outstanding, Beginning Balance</t>
  </si>
  <si>
    <t>Common shares granted</t>
  </si>
  <si>
    <t>Common shares expired/forfeited</t>
  </si>
  <si>
    <t>Common shares exercised</t>
  </si>
  <si>
    <t>Outstanding, Ending Balance</t>
  </si>
  <si>
    <t>Exercisable, Ending Balance</t>
  </si>
  <si>
    <t>Weighted average exercise price of shares outstanding, Beginning Balance</t>
  </si>
  <si>
    <t>Weighted average exercise price of shares Granted</t>
  </si>
  <si>
    <t>Weighted average exercise price of shares exercised</t>
  </si>
  <si>
    <t>Weighted average exercise price of shares expired/forfeited</t>
  </si>
  <si>
    <t>.20</t>
  </si>
  <si>
    <t>Weighted average exercise price of shares outstanding, Ending Balance</t>
  </si>
  <si>
    <t>Weighted average exercise price of shares exercisable, Ending Balance</t>
  </si>
  <si>
    <t>Weighted average remaining contractual term (in years) of shares outstanding, Begining Balance</t>
  </si>
  <si>
    <t>4 years 10 months 21 days</t>
  </si>
  <si>
    <t>5 years 10 months 28 days</t>
  </si>
  <si>
    <t>Weighted average remaining contractual term (in years) of shares outstanding granted</t>
  </si>
  <si>
    <t>9 years 3 months 15 days</t>
  </si>
  <si>
    <t>8 years 11 months 19 days</t>
  </si>
  <si>
    <t>Weighted average remaining contractual term (in years) of shares outstanding, Ending Balance</t>
  </si>
  <si>
    <t>5 years 22 days</t>
  </si>
  <si>
    <t>Weighted average remaining contractual term (in years) of shares exercisable, Ending Balance</t>
  </si>
  <si>
    <t>Aggregate intrinsic value of shares outstanding, Beggining Balance</t>
  </si>
  <si>
    <t>Aggregate intrinsic value of shares outstanding, Ending Balance</t>
  </si>
  <si>
    <t>Aggregate intrinsic value of shares exerciseable</t>
  </si>
  <si>
    <t>Stock Options and Warrants (Details 1) - $ / shares</t>
  </si>
  <si>
    <t>Non vested share-based payment activity with employees</t>
  </si>
  <si>
    <t>Nonvested options, Number of Options</t>
  </si>
  <si>
    <t>Granted, Number of Options</t>
  </si>
  <si>
    <t>Forfeited, Number of Options</t>
  </si>
  <si>
    <t>Vested, Number of Options</t>
  </si>
  <si>
    <t>Nonvested options beginning, Weighted Average Grant Date Fair Value</t>
  </si>
  <si>
    <t>Granted, Weighted Average Grant Date Fair Value</t>
  </si>
  <si>
    <t>Forfeited, Weighted Average Grant Date Fair Value</t>
  </si>
  <si>
    <t>Vested, Weighted Average Grant Date Fair Value</t>
  </si>
  <si>
    <t>Nonvested options ending, Weighted Average Grant Date Fair Value</t>
  </si>
  <si>
    <t>Stock Options and Warrants (Details 2) - USD ($)</t>
  </si>
  <si>
    <t>Weighted Average Remaining Life</t>
  </si>
  <si>
    <t>Warrants Stock Purchases [Member]</t>
  </si>
  <si>
    <t>Remaining Number Outstanding</t>
  </si>
  <si>
    <t>1 year 4 days</t>
  </si>
  <si>
    <t>Weighted Average Exercise Price</t>
  </si>
  <si>
    <t>Stock Options and Warrants (Details Narrative) - USD ($)</t>
  </si>
  <si>
    <t>Nov. 30, 2009</t>
  </si>
  <si>
    <t>Jun. 30, 2000</t>
  </si>
  <si>
    <t>Fair value of options granted at market value, per option</t>
  </si>
  <si>
    <t>Stock options issued</t>
  </si>
  <si>
    <t>Compensation expense for stock options recognized</t>
  </si>
  <si>
    <t>2000 Plan [Member]</t>
  </si>
  <si>
    <t>2009 Plan [Member]</t>
  </si>
  <si>
    <t>2015 Plan [Member]</t>
  </si>
  <si>
    <t>Deferred Revenue (Details Narrative) - USD ($)</t>
  </si>
  <si>
    <t>Dec. 30, 2012</t>
  </si>
  <si>
    <t>License revenue</t>
  </si>
  <si>
    <t>Royalty revenue</t>
  </si>
  <si>
    <t>Percentage of revenue</t>
  </si>
  <si>
    <t>Percentage of accounts receivable</t>
  </si>
  <si>
    <t>MG Energy LLC [Member]</t>
  </si>
  <si>
    <t>Exchange for cancellation of debt</t>
  </si>
  <si>
    <t>Commitments and Contingencies (Details Narrative) - USD ($)</t>
  </si>
  <si>
    <t>Jul. 08, 2015</t>
  </si>
  <si>
    <t>Litigation</t>
  </si>
  <si>
    <t>Cancellation of share issued</t>
  </si>
  <si>
    <t>Royalty received</t>
  </si>
  <si>
    <t>Payment received</t>
  </si>
  <si>
    <t>Payment due date</t>
  </si>
  <si>
    <t>Oct. 20,
		2014</t>
  </si>
  <si>
    <t>Failure to make payment, amount</t>
  </si>
  <si>
    <t>Percentage of equity default</t>
  </si>
  <si>
    <t>25.00%</t>
  </si>
  <si>
    <t>Zan [Member]</t>
  </si>
  <si>
    <t>Employment Agreement [Member] | Soex [Member]</t>
  </si>
  <si>
    <t>Remaining balance to pay</t>
  </si>
  <si>
    <t>Interest rate per month</t>
  </si>
  <si>
    <t>Interest rate per year</t>
  </si>
  <si>
    <t>18.00%</t>
  </si>
  <si>
    <t>Tangredi [Member] | Employment Agreement [Member]</t>
  </si>
  <si>
    <t>Base salary</t>
  </si>
  <si>
    <t>Date of agreement</t>
  </si>
  <si>
    <t>Sep. 14,
		2011</t>
  </si>
  <si>
    <t>Percentage of upper limit increment in base salary per year</t>
  </si>
  <si>
    <t>50.00%</t>
  </si>
  <si>
    <t>Annual bonus description</t>
  </si>
  <si>
    <t>Eligible for an annual bonus, if any, of up to 100% of his then-effective base salary.</t>
  </si>
  <si>
    <t>Term of agreement</t>
  </si>
  <si>
    <t>3 Years</t>
  </si>
  <si>
    <t>Option granted to purchase</t>
  </si>
  <si>
    <t>Employment termination description</t>
  </si>
  <si>
    <t>Shall be entitled
an amount equal to the sum of (A) the greater of 150% of the base salary then in effect or $320,000 plus (B) the cash bonus and/or
merit bonus, if any, awarded for the most recent year.</t>
  </si>
  <si>
    <t>Amount as cash bonus</t>
  </si>
  <si>
    <t>Conditional base salary addition to accrued sums owed</t>
  </si>
  <si>
    <t>Upper limit of compensation</t>
  </si>
  <si>
    <t>Unpaid compensation if upper limit reaches</t>
  </si>
  <si>
    <t>Conversion rate</t>
  </si>
  <si>
    <t>75.00%</t>
  </si>
  <si>
    <t>Number of trading days</t>
  </si>
  <si>
    <t>30 days</t>
  </si>
  <si>
    <t>Percentage of cash payment on compensation income incurred</t>
  </si>
  <si>
    <t>20.00%</t>
  </si>
  <si>
    <t>Class A Convertible Preferred Stock</t>
  </si>
  <si>
    <t>Board of Directors [Member] | Employment Agreement [Member]</t>
  </si>
  <si>
    <t>Income Taxes (Details) - USD ($)</t>
  </si>
  <si>
    <t>Income Taxes Details</t>
  </si>
  <si>
    <t>Tax (benefit) at U.S. statutory rate</t>
  </si>
  <si>
    <t>Research and development credits</t>
  </si>
  <si>
    <t>State income tax (benefit), net of federal benefit</t>
  </si>
  <si>
    <t>Prior year true-up</t>
  </si>
  <si>
    <t>Other adjustments</t>
  </si>
  <si>
    <t>Change in valuation allowance</t>
  </si>
  <si>
    <t>Income Taxes (Details 1) - USD ($)</t>
  </si>
  <si>
    <t>Deferred tax assets, current:</t>
  </si>
  <si>
    <t>Stock warrant consideration and other</t>
  </si>
  <si>
    <t>Valuation allowance</t>
  </si>
  <si>
    <t>Deferred tax assets, current</t>
  </si>
  <si>
    <t>Deferred tax assets, noncurrent:</t>
  </si>
  <si>
    <t>Depreciation</t>
  </si>
  <si>
    <t>Accrued deferred compensation payable</t>
  </si>
  <si>
    <t>Research and development credit</t>
  </si>
  <si>
    <t>Stock Compensation</t>
  </si>
  <si>
    <t>Net operating loss carryforward</t>
  </si>
  <si>
    <t>Deferred tax assets, noncurrent</t>
  </si>
  <si>
    <t>Income Taxes (Details Narrative) - USD ($)</t>
  </si>
  <si>
    <t>Income Taxes Details Narrative</t>
  </si>
  <si>
    <t>Net operating loss carry-forward</t>
  </si>
  <si>
    <t>Net operating loss carry-forward expire</t>
  </si>
  <si>
    <t>Subsequent Events (Details Narrative) - Subsequent Event [Member] - USD ($)</t>
  </si>
  <si>
    <t>Apr. 07, 2017</t>
  </si>
  <si>
    <t>Feb. 03, 2017</t>
  </si>
  <si>
    <t>Feb. 21, 2017</t>
  </si>
  <si>
    <t>Principal amount</t>
  </si>
  <si>
    <t>Exercise price</t>
  </si>
  <si>
    <t>Exercise term</t>
  </si>
  <si>
    <t>Maturity date of note description</t>
  </si>
  <si>
    <t xml:space="preserve">the earlier of (i) the date upon which the Company secures funds, regardless of source, equal to or exceeding, in the aggregate, $1,000,000 or (ii) May 31, 2017. </t>
  </si>
  <si>
    <t xml:space="preserve">the earlier of (i) the date upon which the Company secures funds, regardless of source, equal to or exceeding, in the aggregate, $1,000,000 or (ii) March 15, 2017. </t>
  </si>
  <si>
    <t>Warrant issued,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5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96432</v>
      </c>
    </row>
    <row r="15" spans="1:4">
      <c r="A15" s="4" t="s">
        <v>25</v>
      </c>
      <c r="C15" s="5" t="n">
        <v>12315143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66</v>
      </c>
      <c r="C3" s="6" t="n">
        <v>698754</v>
      </c>
    </row>
    <row r="4" spans="1:3">
      <c r="A4" s="4" t="s">
        <v>33</v>
      </c>
      <c r="B4" s="5" t="n">
        <v>1500</v>
      </c>
      <c r="C4" s="5" t="n">
        <v>133777</v>
      </c>
    </row>
    <row r="5" spans="1:3">
      <c r="A5" s="4" t="s">
        <v>34</v>
      </c>
      <c r="B5" s="5" t="n">
        <v>11004</v>
      </c>
      <c r="C5" s="5" t="n">
        <v>88243</v>
      </c>
    </row>
    <row r="6" spans="1:3">
      <c r="A6" s="4" t="s">
        <v>35</v>
      </c>
      <c r="B6" s="5" t="n">
        <v>77599</v>
      </c>
      <c r="C6" s="5" t="n">
        <v>94911</v>
      </c>
    </row>
    <row r="7" spans="1:3">
      <c r="A7" s="4" t="s">
        <v>36</v>
      </c>
      <c r="B7" s="5" t="n">
        <v>20714</v>
      </c>
      <c r="C7" s="5" t="n">
        <v>49727</v>
      </c>
    </row>
    <row r="8" spans="1:3">
      <c r="A8" s="4" t="s">
        <v>37</v>
      </c>
      <c r="B8" s="5" t="n">
        <v>131883</v>
      </c>
      <c r="C8" s="5" t="n">
        <v>1065412</v>
      </c>
    </row>
    <row r="9" spans="1:3">
      <c r="A9" s="4" t="s">
        <v>38</v>
      </c>
      <c r="B9" s="5" t="n">
        <v>131003</v>
      </c>
      <c r="C9" s="5" t="n">
        <v>151485</v>
      </c>
    </row>
    <row r="10" spans="1:3">
      <c r="A10" s="3" t="s">
        <v>39</v>
      </c>
    </row>
    <row r="11" spans="1:3">
      <c r="A11" s="4" t="s">
        <v>40</v>
      </c>
      <c r="B11" s="4" t="s">
        <v>41</v>
      </c>
      <c r="C11" s="5" t="n">
        <v>190000</v>
      </c>
    </row>
    <row r="12" spans="1:3">
      <c r="A12" s="4" t="s">
        <v>42</v>
      </c>
      <c r="B12" s="5" t="n">
        <v>4780</v>
      </c>
      <c r="C12" s="5" t="n">
        <v>4280</v>
      </c>
    </row>
    <row r="13" spans="1:3">
      <c r="A13" s="4" t="s">
        <v>43</v>
      </c>
      <c r="B13" s="5" t="n">
        <v>118115</v>
      </c>
      <c r="C13" s="5" t="n">
        <v>108510</v>
      </c>
    </row>
    <row r="14" spans="1:3">
      <c r="A14" s="4" t="s">
        <v>44</v>
      </c>
      <c r="B14" s="5" t="n">
        <v>122895</v>
      </c>
      <c r="C14" s="5" t="n">
        <v>302790</v>
      </c>
    </row>
    <row r="15" spans="1:3">
      <c r="A15" s="4" t="s">
        <v>45</v>
      </c>
      <c r="B15" s="5" t="n">
        <v>385781</v>
      </c>
      <c r="C15" s="5" t="n">
        <v>1519687</v>
      </c>
    </row>
    <row r="16" spans="1:3">
      <c r="A16" s="3" t="s">
        <v>46</v>
      </c>
    </row>
    <row r="17" spans="1:3">
      <c r="A17" s="4" t="s">
        <v>47</v>
      </c>
      <c r="B17" s="5" t="n">
        <v>378123</v>
      </c>
      <c r="C17" s="5" t="n">
        <v>295734</v>
      </c>
    </row>
    <row r="18" spans="1:3">
      <c r="A18" s="4" t="s">
        <v>48</v>
      </c>
      <c r="B18" s="5" t="n">
        <v>232802</v>
      </c>
      <c r="C18" s="5" t="n">
        <v>140118</v>
      </c>
    </row>
    <row r="19" spans="1:3">
      <c r="A19" s="4" t="s">
        <v>49</v>
      </c>
      <c r="B19" s="5" t="n">
        <v>385400</v>
      </c>
      <c r="C19" s="4" t="s">
        <v>41</v>
      </c>
    </row>
    <row r="20" spans="1:3">
      <c r="A20" s="4" t="s">
        <v>50</v>
      </c>
      <c r="B20" s="5" t="n">
        <v>7741</v>
      </c>
      <c r="C20" s="5" t="n">
        <v>119678</v>
      </c>
    </row>
    <row r="21" spans="1:3">
      <c r="A21" s="4" t="s">
        <v>51</v>
      </c>
      <c r="B21" s="5" t="n">
        <v>1004066</v>
      </c>
      <c r="C21" s="5" t="n">
        <v>555530</v>
      </c>
    </row>
    <row r="22" spans="1:3">
      <c r="A22" s="3" t="s">
        <v>52</v>
      </c>
    </row>
    <row r="23" spans="1:3">
      <c r="A23" s="4" t="s">
        <v>53</v>
      </c>
      <c r="B23" s="5" t="n">
        <v>1549399</v>
      </c>
      <c r="C23" s="5" t="n">
        <v>1321958</v>
      </c>
    </row>
    <row r="24" spans="1:3">
      <c r="A24" s="4" t="s">
        <v>54</v>
      </c>
      <c r="B24" s="4" t="s">
        <v>41</v>
      </c>
      <c r="C24" s="5" t="n">
        <v>1534170</v>
      </c>
    </row>
    <row r="25" spans="1:3">
      <c r="A25" s="4" t="s">
        <v>55</v>
      </c>
      <c r="B25" s="5" t="n">
        <v>1549399</v>
      </c>
      <c r="C25" s="5" t="n">
        <v>2856128</v>
      </c>
    </row>
    <row r="26" spans="1:3">
      <c r="A26" s="4" t="s">
        <v>56</v>
      </c>
      <c r="B26" s="5" t="n">
        <v>2553465</v>
      </c>
      <c r="C26" s="5" t="n">
        <v>3411658</v>
      </c>
    </row>
    <row r="27" spans="1:3">
      <c r="A27" s="3" t="s">
        <v>57</v>
      </c>
    </row>
    <row r="28" spans="1:3">
      <c r="A28" s="4" t="s">
        <v>58</v>
      </c>
      <c r="B28" s="4" t="s">
        <v>41</v>
      </c>
      <c r="C28" s="4" t="s">
        <v>41</v>
      </c>
    </row>
    <row r="29" spans="1:3">
      <c r="A29" s="4" t="s">
        <v>59</v>
      </c>
      <c r="B29" s="5" t="n">
        <v>1213001</v>
      </c>
      <c r="C29" s="5" t="n">
        <v>1208001</v>
      </c>
    </row>
    <row r="30" spans="1:3">
      <c r="A30" s="4" t="s">
        <v>60</v>
      </c>
      <c r="B30" s="5" t="n">
        <v>41745913</v>
      </c>
      <c r="C30" s="5" t="n">
        <v>41560619</v>
      </c>
    </row>
    <row r="31" spans="1:3">
      <c r="A31" s="4" t="s">
        <v>61</v>
      </c>
      <c r="B31" s="5" t="n">
        <v>-43664486</v>
      </c>
      <c r="C31" s="5" t="n">
        <v>-43388479</v>
      </c>
    </row>
    <row r="32" spans="1:3">
      <c r="A32" s="4" t="s">
        <v>62</v>
      </c>
      <c r="B32" s="5" t="n">
        <v>-705572</v>
      </c>
      <c r="C32" s="5" t="n">
        <v>-619859</v>
      </c>
    </row>
    <row r="33" spans="1:3">
      <c r="A33" s="4" t="s">
        <v>63</v>
      </c>
      <c r="B33" s="5" t="n">
        <v>-1462112</v>
      </c>
      <c r="C33" s="5" t="n">
        <v>-1272112</v>
      </c>
    </row>
    <row r="34" spans="1:3">
      <c r="A34" s="4" t="s">
        <v>64</v>
      </c>
      <c r="B34" s="5" t="n">
        <v>-2167684</v>
      </c>
      <c r="C34" s="5" t="n">
        <v>-1891971</v>
      </c>
    </row>
    <row r="35" spans="1:3">
      <c r="A35" s="4" t="s">
        <v>65</v>
      </c>
      <c r="B35" s="6" t="n">
        <v>385781</v>
      </c>
      <c r="C35" s="6" t="n">
        <v>1519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row r="5" spans="1:2">
      <c r="A5" s="4" t="s">
        <v>32</v>
      </c>
      <c r="B5" s="4" t="s">
        <v>204</v>
      </c>
    </row>
    <row r="6" spans="1:2">
      <c r="A6" s="4" t="s">
        <v>140</v>
      </c>
      <c r="B6" s="4" t="s">
        <v>205</v>
      </c>
    </row>
    <row r="7" spans="1:2">
      <c r="A7" s="4" t="s">
        <v>34</v>
      </c>
      <c r="B7" s="4" t="s">
        <v>206</v>
      </c>
    </row>
    <row r="8" spans="1:2">
      <c r="A8" s="4" t="s">
        <v>35</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14</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114</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08</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176</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0</v>
      </c>
      <c r="B1" s="2" t="s">
        <v>1</v>
      </c>
    </row>
    <row r="2" spans="1:4">
      <c r="B2" s="2" t="s">
        <v>2</v>
      </c>
      <c r="C2" s="2" t="s">
        <v>30</v>
      </c>
      <c r="D2" s="2" t="s">
        <v>261</v>
      </c>
    </row>
    <row r="3" spans="1:4">
      <c r="A3" s="3" t="s">
        <v>262</v>
      </c>
    </row>
    <row r="4" spans="1:4">
      <c r="A4" s="4" t="s">
        <v>121</v>
      </c>
      <c r="B4" s="6" t="n">
        <v>-276007</v>
      </c>
      <c r="C4" s="6" t="n">
        <v>-1542808</v>
      </c>
    </row>
    <row r="5" spans="1:4">
      <c r="A5" s="4" t="s">
        <v>61</v>
      </c>
      <c r="B5" s="5" t="n">
        <v>-43664486</v>
      </c>
      <c r="C5" s="5" t="n">
        <v>-43388479</v>
      </c>
    </row>
    <row r="6" spans="1:4">
      <c r="A6" s="4" t="s">
        <v>263</v>
      </c>
      <c r="B6" s="5" t="n">
        <v>-872183</v>
      </c>
    </row>
    <row r="7" spans="1:4">
      <c r="A7" s="4" t="s">
        <v>264</v>
      </c>
      <c r="B7" s="5" t="n">
        <v>-2167684</v>
      </c>
      <c r="C7" s="5" t="n">
        <v>-1891971</v>
      </c>
      <c r="D7" s="6" t="n">
        <v>-1135700</v>
      </c>
    </row>
    <row r="8" spans="1:4">
      <c r="A8" s="4" t="s">
        <v>145</v>
      </c>
      <c r="B8" s="5" t="n">
        <v>-952457</v>
      </c>
      <c r="C8" s="5" t="n">
        <v>-2041192</v>
      </c>
    </row>
    <row r="9" spans="1:4">
      <c r="A9" s="4" t="s">
        <v>156</v>
      </c>
      <c r="B9" s="6" t="n">
        <v>21066</v>
      </c>
      <c r="C9" s="6" t="n">
        <v>6987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65</v>
      </c>
      <c r="B1" s="2" t="s">
        <v>1</v>
      </c>
    </row>
    <row r="2" spans="1:3">
      <c r="B2" s="2" t="s">
        <v>2</v>
      </c>
      <c r="C2" s="2" t="s">
        <v>30</v>
      </c>
    </row>
    <row r="3" spans="1:3">
      <c r="A3" s="3" t="s">
        <v>266</v>
      </c>
    </row>
    <row r="4" spans="1:3">
      <c r="A4" s="4" t="s">
        <v>267</v>
      </c>
      <c r="B4" s="4" t="s">
        <v>268</v>
      </c>
      <c r="C4" s="4" t="s">
        <v>268</v>
      </c>
    </row>
    <row r="5" spans="1:3">
      <c r="A5" s="4" t="s">
        <v>269</v>
      </c>
      <c r="B5" s="4" t="s">
        <v>270</v>
      </c>
      <c r="C5" s="4" t="s">
        <v>271</v>
      </c>
    </row>
    <row r="6" spans="1:3">
      <c r="A6" s="4" t="s">
        <v>272</v>
      </c>
      <c r="B6" s="4" t="s">
        <v>273</v>
      </c>
      <c r="C6" s="4" t="s">
        <v>273</v>
      </c>
    </row>
    <row r="7" spans="1:3">
      <c r="A7" s="4" t="s">
        <v>274</v>
      </c>
      <c r="B7" s="4" t="s">
        <v>275</v>
      </c>
      <c r="C7" s="4"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277</v>
      </c>
      <c r="B1" s="2" t="s">
        <v>278</v>
      </c>
      <c r="C1" s="2" t="s">
        <v>1</v>
      </c>
    </row>
    <row r="2" spans="1:4">
      <c r="B2" s="2" t="s">
        <v>279</v>
      </c>
      <c r="C2" s="2" t="s">
        <v>2</v>
      </c>
      <c r="D2" s="2" t="s">
        <v>30</v>
      </c>
    </row>
    <row r="3" spans="1:4">
      <c r="A3" s="4" t="s">
        <v>280</v>
      </c>
      <c r="C3" s="6" t="n">
        <v>3647</v>
      </c>
      <c r="D3" s="6" t="n">
        <v>3261</v>
      </c>
    </row>
    <row r="4" spans="1:4">
      <c r="A4" s="4" t="s">
        <v>281</v>
      </c>
      <c r="C4" s="5" t="n">
        <v>72059</v>
      </c>
      <c r="D4" s="5" t="n">
        <v>0</v>
      </c>
    </row>
    <row r="5" spans="1:4">
      <c r="A5" s="4" t="s">
        <v>282</v>
      </c>
      <c r="C5" s="5" t="n">
        <v>4158</v>
      </c>
      <c r="D5" s="5" t="n">
        <v>2560</v>
      </c>
    </row>
    <row r="6" spans="1:4">
      <c r="A6" s="4" t="s">
        <v>283</v>
      </c>
      <c r="C6" s="5" t="n">
        <v>1381</v>
      </c>
      <c r="D6" s="5" t="n">
        <v>92351</v>
      </c>
    </row>
    <row r="7" spans="1:4">
      <c r="A7" s="4" t="s">
        <v>284</v>
      </c>
      <c r="C7" s="6" t="n">
        <v>54053</v>
      </c>
      <c r="D7" s="5" t="n">
        <v>38042</v>
      </c>
    </row>
    <row r="8" spans="1:4">
      <c r="A8" s="4" t="s">
        <v>285</v>
      </c>
      <c r="B8" s="6" t="n">
        <v>120331</v>
      </c>
    </row>
    <row r="9" spans="1:4">
      <c r="A9" s="4" t="s">
        <v>286</v>
      </c>
      <c r="C9" s="4" t="s">
        <v>287</v>
      </c>
    </row>
    <row r="10" spans="1:4">
      <c r="A10" s="4" t="s">
        <v>288</v>
      </c>
      <c r="C10" s="6" t="n">
        <v>22055</v>
      </c>
      <c r="D10" s="5" t="n">
        <v>23803</v>
      </c>
    </row>
    <row r="11" spans="1:4">
      <c r="A11" s="4" t="s">
        <v>289</v>
      </c>
      <c r="C11" s="5" t="n">
        <v>12000</v>
      </c>
    </row>
    <row r="12" spans="1:4">
      <c r="A12" s="4" t="s">
        <v>290</v>
      </c>
      <c r="C12" s="5" t="n">
        <v>12000</v>
      </c>
    </row>
    <row r="13" spans="1:4">
      <c r="A13" s="4" t="s">
        <v>291</v>
      </c>
      <c r="C13" s="5" t="n">
        <v>12000</v>
      </c>
    </row>
    <row r="14" spans="1:4">
      <c r="A14" s="4" t="s">
        <v>292</v>
      </c>
      <c r="C14" s="5" t="n">
        <v>12000</v>
      </c>
    </row>
    <row r="15" spans="1:4">
      <c r="A15" s="4" t="s">
        <v>293</v>
      </c>
      <c r="C15" s="5" t="n">
        <v>12000</v>
      </c>
    </row>
    <row r="16" spans="1:4">
      <c r="A16" s="4" t="s">
        <v>294</v>
      </c>
      <c r="C16" s="5" t="n">
        <v>939409</v>
      </c>
      <c r="D16" s="5" t="n">
        <v>978526</v>
      </c>
    </row>
    <row r="17" spans="1:4">
      <c r="A17" s="4" t="s">
        <v>105</v>
      </c>
      <c r="C17" s="5" t="n">
        <v>510675</v>
      </c>
      <c r="D17" s="5" t="n">
        <v>234788</v>
      </c>
    </row>
    <row r="18" spans="1:4">
      <c r="A18" s="4" t="s">
        <v>295</v>
      </c>
      <c r="C18" s="5" t="n">
        <v>91531</v>
      </c>
      <c r="D18" s="5" t="n">
        <v>91531</v>
      </c>
    </row>
    <row r="19" spans="1:4">
      <c r="A19" s="4" t="s">
        <v>296</v>
      </c>
      <c r="C19" s="5" t="n">
        <v>1653847</v>
      </c>
      <c r="D19" s="5" t="n">
        <v>168844</v>
      </c>
    </row>
    <row r="20" spans="1:4">
      <c r="A20" s="4" t="s">
        <v>297</v>
      </c>
      <c r="C20" s="6" t="n">
        <v>71667</v>
      </c>
      <c r="D20" s="6" t="n">
        <v>119822</v>
      </c>
    </row>
    <row r="21" spans="1:4">
      <c r="A21" s="4" t="s">
        <v>298</v>
      </c>
      <c r="C21" s="4" t="s">
        <v>268</v>
      </c>
      <c r="D21" s="4" t="s">
        <v>268</v>
      </c>
    </row>
    <row r="22" spans="1:4">
      <c r="A22" s="4" t="s">
        <v>299</v>
      </c>
      <c r="C22" s="5" t="n">
        <v>24427916</v>
      </c>
      <c r="D22" s="5" t="n">
        <v>33761916</v>
      </c>
    </row>
    <row r="23" spans="1:4">
      <c r="A23" s="4" t="s">
        <v>300</v>
      </c>
    </row>
    <row r="24" spans="1:4">
      <c r="A24" s="4" t="s">
        <v>301</v>
      </c>
      <c r="C24" s="4" t="s">
        <v>302</v>
      </c>
    </row>
    <row r="25" spans="1:4">
      <c r="A25" s="4" t="s">
        <v>303</v>
      </c>
    </row>
    <row r="26" spans="1:4">
      <c r="A26" s="4" t="s">
        <v>301</v>
      </c>
      <c r="C26" s="4" t="s">
        <v>304</v>
      </c>
    </row>
    <row r="27" spans="1:4">
      <c r="A27" s="4" t="s">
        <v>305</v>
      </c>
    </row>
    <row r="28" spans="1:4">
      <c r="A28" s="4" t="s">
        <v>306</v>
      </c>
      <c r="C28" s="4" t="s">
        <v>307</v>
      </c>
      <c r="D28" s="4" t="s">
        <v>308</v>
      </c>
    </row>
    <row r="29" spans="1:4">
      <c r="A29" s="4" t="s">
        <v>309</v>
      </c>
      <c r="C29" s="4" t="s">
        <v>268</v>
      </c>
      <c r="D29" s="4" t="s">
        <v>310</v>
      </c>
    </row>
    <row r="30" spans="1:4">
      <c r="A30" s="4" t="s">
        <v>311</v>
      </c>
    </row>
    <row r="31" spans="1:4">
      <c r="A31" s="4" t="s">
        <v>301</v>
      </c>
      <c r="C31" s="4" t="s">
        <v>31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3</v>
      </c>
      <c r="B1" s="2" t="s">
        <v>2</v>
      </c>
      <c r="C1" s="2" t="s">
        <v>30</v>
      </c>
    </row>
    <row r="2" spans="1:3">
      <c r="A2" s="3" t="s">
        <v>314</v>
      </c>
    </row>
    <row r="3" spans="1:3">
      <c r="A3" s="4" t="s">
        <v>315</v>
      </c>
      <c r="B3" s="6" t="n">
        <v>20966</v>
      </c>
      <c r="C3" s="6" t="n">
        <v>20966</v>
      </c>
    </row>
    <row r="4" spans="1:3">
      <c r="A4" s="4" t="s">
        <v>316</v>
      </c>
      <c r="B4" s="5" t="n">
        <v>21761</v>
      </c>
      <c r="C4" s="5" t="n">
        <v>21761</v>
      </c>
    </row>
    <row r="5" spans="1:3">
      <c r="A5" s="4" t="s">
        <v>317</v>
      </c>
      <c r="B5" s="5" t="n">
        <v>92733</v>
      </c>
      <c r="C5" s="5" t="n">
        <v>92733</v>
      </c>
    </row>
    <row r="6" spans="1:3">
      <c r="A6" s="4" t="s">
        <v>318</v>
      </c>
      <c r="B6" s="5" t="n">
        <v>316412</v>
      </c>
      <c r="C6" s="5" t="n">
        <v>282840</v>
      </c>
    </row>
    <row r="7" spans="1:3">
      <c r="A7" s="4" t="s">
        <v>319</v>
      </c>
      <c r="B7" s="5" t="n">
        <v>9708</v>
      </c>
      <c r="C7" s="5" t="n">
        <v>9708</v>
      </c>
    </row>
    <row r="8" spans="1:3">
      <c r="A8" s="4" t="s">
        <v>320</v>
      </c>
      <c r="B8" s="5" t="n">
        <v>461580</v>
      </c>
      <c r="C8" s="5" t="n">
        <v>428008</v>
      </c>
    </row>
    <row r="9" spans="1:3">
      <c r="A9" s="4" t="s">
        <v>321</v>
      </c>
      <c r="B9" s="5" t="n">
        <v>330577</v>
      </c>
      <c r="C9" s="5" t="n">
        <v>276523</v>
      </c>
    </row>
    <row r="10" spans="1:3">
      <c r="A10" s="4" t="s">
        <v>322</v>
      </c>
      <c r="B10" s="6" t="n">
        <v>131003</v>
      </c>
      <c r="C10" s="6" t="n">
        <v>1514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v>
      </c>
      <c r="B1" s="2" t="s">
        <v>2</v>
      </c>
      <c r="C1" s="2" t="s">
        <v>30</v>
      </c>
    </row>
    <row r="2" spans="1:3">
      <c r="A2" s="3" t="s">
        <v>67</v>
      </c>
    </row>
    <row r="3" spans="1:3">
      <c r="A3" s="4" t="s">
        <v>68</v>
      </c>
      <c r="B3" s="6" t="n">
        <v>247466</v>
      </c>
      <c r="C3" s="6" t="n">
        <v>225410</v>
      </c>
    </row>
    <row r="4" spans="1:3">
      <c r="A4" s="3" t="s">
        <v>69</v>
      </c>
    </row>
    <row r="5" spans="1:3">
      <c r="A5" s="4" t="s">
        <v>70</v>
      </c>
      <c r="B5" s="6" t="n">
        <v>61986</v>
      </c>
      <c r="C5" s="6" t="n">
        <v>8212</v>
      </c>
    </row>
    <row r="6" spans="1:3">
      <c r="A6" s="3" t="s">
        <v>71</v>
      </c>
    </row>
    <row r="7" spans="1:3">
      <c r="A7" s="4" t="s">
        <v>72</v>
      </c>
      <c r="B7" s="7" t="n">
        <v>0.01</v>
      </c>
      <c r="C7" s="7" t="n">
        <v>0.01</v>
      </c>
    </row>
    <row r="8" spans="1:3">
      <c r="A8" s="4" t="s">
        <v>73</v>
      </c>
      <c r="B8" s="5" t="n">
        <v>10000000</v>
      </c>
      <c r="C8" s="5" t="n">
        <v>10000000</v>
      </c>
    </row>
    <row r="9" spans="1:3">
      <c r="A9" s="4" t="s">
        <v>74</v>
      </c>
      <c r="B9" s="5" t="n">
        <v>0</v>
      </c>
      <c r="C9" s="5" t="n">
        <v>0</v>
      </c>
    </row>
    <row r="10" spans="1:3">
      <c r="A10" s="4" t="s">
        <v>75</v>
      </c>
      <c r="B10" s="5" t="n">
        <v>0</v>
      </c>
      <c r="C10" s="5" t="n">
        <v>0</v>
      </c>
    </row>
    <row r="11" spans="1:3">
      <c r="A11" s="4" t="s">
        <v>76</v>
      </c>
      <c r="B11" s="7" t="n">
        <v>0.01</v>
      </c>
      <c r="C11" s="7" t="n">
        <v>0.01</v>
      </c>
    </row>
    <row r="12" spans="1:3">
      <c r="A12" s="4" t="s">
        <v>77</v>
      </c>
      <c r="B12" s="5" t="n">
        <v>240000000</v>
      </c>
      <c r="C12" s="5" t="n">
        <v>240000000</v>
      </c>
    </row>
    <row r="13" spans="1:3">
      <c r="A13" s="4" t="s">
        <v>78</v>
      </c>
      <c r="B13" s="5" t="n">
        <v>121300077</v>
      </c>
      <c r="C13" s="5" t="n">
        <v>120800077</v>
      </c>
    </row>
    <row r="14" spans="1:3">
      <c r="A14" s="4" t="s">
        <v>79</v>
      </c>
      <c r="B14" s="5" t="n">
        <v>120042864</v>
      </c>
      <c r="C14" s="5" t="n">
        <v>120542864</v>
      </c>
    </row>
    <row r="15" spans="1:3">
      <c r="A15" s="4" t="s">
        <v>80</v>
      </c>
      <c r="B15" s="5" t="n">
        <v>1257213</v>
      </c>
      <c r="C15" s="5" t="n">
        <v>25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3</v>
      </c>
      <c r="B1" s="2" t="s">
        <v>2</v>
      </c>
      <c r="C1" s="2" t="s">
        <v>30</v>
      </c>
    </row>
    <row r="2" spans="1:3">
      <c r="A2" s="3" t="s">
        <v>324</v>
      </c>
    </row>
    <row r="3" spans="1:3">
      <c r="A3" s="4" t="s">
        <v>48</v>
      </c>
      <c r="B3" s="6" t="n">
        <v>141271</v>
      </c>
      <c r="C3" s="6" t="n">
        <v>48587</v>
      </c>
    </row>
    <row r="4" spans="1:3">
      <c r="A4" s="4" t="s">
        <v>295</v>
      </c>
      <c r="B4" s="5" t="n">
        <v>91531</v>
      </c>
      <c r="C4" s="5" t="n">
        <v>91531</v>
      </c>
    </row>
    <row r="5" spans="1:3">
      <c r="A5" s="4" t="s">
        <v>325</v>
      </c>
      <c r="B5" s="6" t="n">
        <v>232802</v>
      </c>
      <c r="C5" s="6" t="n">
        <v>140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80"/>
    <col customWidth="1" max="7" min="7" width="14"/>
    <col customWidth="1" max="8" min="8" width="14"/>
    <col customWidth="1" max="9" min="9" width="14"/>
    <col customWidth="1" max="10" min="10" width="80"/>
    <col customWidth="1" max="11" min="11" width="80"/>
    <col customWidth="1" max="12" min="12" width="14"/>
    <col customWidth="1" max="13" min="13" width="16"/>
    <col customWidth="1" max="14" min="14" width="14"/>
    <col customWidth="1" max="15" min="15" width="14"/>
    <col customWidth="1" max="16" min="16" width="14"/>
  </cols>
  <sheetData>
    <row r="1" spans="1:16">
      <c r="A1" s="1" t="s">
        <v>326</v>
      </c>
      <c r="B1" s="2" t="s">
        <v>327</v>
      </c>
      <c r="K1" s="2" t="s">
        <v>1</v>
      </c>
    </row>
    <row r="2" spans="1:16">
      <c r="B2" s="2" t="s">
        <v>328</v>
      </c>
      <c r="C2" s="2" t="s">
        <v>329</v>
      </c>
      <c r="D2" s="2" t="s">
        <v>330</v>
      </c>
      <c r="E2" s="2" t="s">
        <v>331</v>
      </c>
      <c r="F2" s="2" t="s">
        <v>332</v>
      </c>
      <c r="G2" s="2" t="s">
        <v>333</v>
      </c>
      <c r="H2" s="2" t="s">
        <v>334</v>
      </c>
      <c r="I2" s="2" t="s">
        <v>335</v>
      </c>
      <c r="J2" s="2" t="s">
        <v>336</v>
      </c>
      <c r="K2" s="2" t="s">
        <v>2</v>
      </c>
      <c r="L2" s="2" t="s">
        <v>30</v>
      </c>
      <c r="M2" s="2" t="s">
        <v>261</v>
      </c>
      <c r="N2" s="2" t="s">
        <v>337</v>
      </c>
      <c r="O2" s="2" t="s">
        <v>338</v>
      </c>
      <c r="P2" s="2" t="s">
        <v>339</v>
      </c>
    </row>
    <row r="3" spans="1:16">
      <c r="A3" s="4" t="s">
        <v>340</v>
      </c>
      <c r="K3" s="6" t="n">
        <v>48792</v>
      </c>
      <c r="L3" s="6" t="n">
        <v>48792</v>
      </c>
    </row>
    <row r="4" spans="1:16">
      <c r="A4" s="4" t="s">
        <v>341</v>
      </c>
      <c r="E4" s="6" t="n">
        <v>150000</v>
      </c>
    </row>
    <row r="5" spans="1:16">
      <c r="A5" s="4" t="s">
        <v>342</v>
      </c>
      <c r="E5" s="4" t="s">
        <v>343</v>
      </c>
    </row>
    <row r="6" spans="1:16">
      <c r="A6" s="4" t="s">
        <v>344</v>
      </c>
      <c r="E6" s="6" t="n">
        <v>2000</v>
      </c>
    </row>
    <row r="7" spans="1:16">
      <c r="A7" s="4" t="s">
        <v>345</v>
      </c>
      <c r="K7" s="6" t="n">
        <v>1485609</v>
      </c>
      <c r="L7" s="6" t="n">
        <v>1321958</v>
      </c>
    </row>
    <row r="8" spans="1:16">
      <c r="A8" s="4" t="s">
        <v>78</v>
      </c>
      <c r="K8" s="5" t="n">
        <v>121300077</v>
      </c>
      <c r="L8" s="5" t="n">
        <v>120800077</v>
      </c>
    </row>
    <row r="9" spans="1:16">
      <c r="A9" s="4" t="s">
        <v>346</v>
      </c>
      <c r="K9" s="7" t="n">
        <v>0.01</v>
      </c>
      <c r="L9" s="7" t="n">
        <v>0.01</v>
      </c>
    </row>
    <row r="10" spans="1:16">
      <c r="A10" s="4" t="s">
        <v>347</v>
      </c>
      <c r="L10" s="6" t="n">
        <v>49167</v>
      </c>
    </row>
    <row r="11" spans="1:16">
      <c r="A11" s="4" t="s">
        <v>40</v>
      </c>
      <c r="K11" s="6" t="n">
        <v>1000000</v>
      </c>
      <c r="L11" s="4" t="s">
        <v>41</v>
      </c>
    </row>
    <row r="12" spans="1:16">
      <c r="A12" s="4" t="s">
        <v>348</v>
      </c>
      <c r="L12" s="4" t="s">
        <v>349</v>
      </c>
    </row>
    <row r="13" spans="1:16">
      <c r="A13" s="4" t="s">
        <v>350</v>
      </c>
      <c r="K13" s="5" t="n">
        <v>190000</v>
      </c>
    </row>
    <row r="14" spans="1:16">
      <c r="A14" s="4" t="s">
        <v>351</v>
      </c>
      <c r="K14" s="4" t="s">
        <v>352</v>
      </c>
    </row>
    <row r="15" spans="1:16">
      <c r="A15" s="4" t="s">
        <v>353</v>
      </c>
      <c r="K15" s="4" t="s">
        <v>354</v>
      </c>
    </row>
    <row r="16" spans="1:16">
      <c r="A16" s="4" t="s">
        <v>355</v>
      </c>
    </row>
    <row r="17" spans="1:16">
      <c r="A17" s="4" t="s">
        <v>347</v>
      </c>
      <c r="M17" s="6" t="n">
        <v>50000</v>
      </c>
    </row>
    <row r="18" spans="1:16">
      <c r="A18" s="4" t="s">
        <v>356</v>
      </c>
      <c r="M18" s="6" t="n">
        <v>500000</v>
      </c>
    </row>
    <row r="19" spans="1:16">
      <c r="A19" s="4" t="s">
        <v>357</v>
      </c>
      <c r="H19" s="6" t="n">
        <v>500000</v>
      </c>
    </row>
    <row r="20" spans="1:16">
      <c r="A20" s="4" t="s">
        <v>358</v>
      </c>
      <c r="L20" s="5" t="n">
        <v>37500000</v>
      </c>
    </row>
    <row r="21" spans="1:16">
      <c r="A21" s="4" t="s">
        <v>359</v>
      </c>
      <c r="L21" s="4" t="s">
        <v>360</v>
      </c>
    </row>
    <row r="22" spans="1:16">
      <c r="A22" s="4" t="s">
        <v>361</v>
      </c>
      <c r="J22" s="4" t="s">
        <v>362</v>
      </c>
    </row>
    <row r="23" spans="1:16">
      <c r="A23" s="4" t="s">
        <v>363</v>
      </c>
    </row>
    <row r="24" spans="1:16">
      <c r="A24" s="4" t="s">
        <v>364</v>
      </c>
      <c r="L24" s="4" t="s">
        <v>365</v>
      </c>
    </row>
    <row r="25" spans="1:16">
      <c r="A25" s="4" t="s">
        <v>366</v>
      </c>
    </row>
    <row r="26" spans="1:16">
      <c r="A26" s="4" t="s">
        <v>367</v>
      </c>
      <c r="K26" s="6" t="n">
        <v>4066</v>
      </c>
    </row>
    <row r="27" spans="1:16">
      <c r="A27" s="4" t="s">
        <v>368</v>
      </c>
    </row>
    <row r="28" spans="1:16">
      <c r="A28" s="4" t="s">
        <v>369</v>
      </c>
      <c r="C28" s="6" t="n">
        <v>30000</v>
      </c>
    </row>
    <row r="29" spans="1:16">
      <c r="A29" s="4" t="s">
        <v>370</v>
      </c>
      <c r="C29" s="6" t="n">
        <v>11000</v>
      </c>
    </row>
    <row r="30" spans="1:16">
      <c r="A30" s="4" t="s">
        <v>78</v>
      </c>
      <c r="C30" s="5" t="n">
        <v>200000</v>
      </c>
    </row>
    <row r="31" spans="1:16">
      <c r="A31" s="4" t="s">
        <v>346</v>
      </c>
      <c r="C31" s="4" t="s">
        <v>371</v>
      </c>
    </row>
    <row r="32" spans="1:16">
      <c r="A32" s="4" t="s">
        <v>372</v>
      </c>
    </row>
    <row r="33" spans="1:16">
      <c r="A33" s="4" t="s">
        <v>369</v>
      </c>
      <c r="D33" s="6" t="n">
        <v>60000</v>
      </c>
    </row>
    <row r="34" spans="1:16">
      <c r="A34" s="4" t="s">
        <v>370</v>
      </c>
      <c r="D34" s="6" t="n">
        <v>9000</v>
      </c>
    </row>
    <row r="35" spans="1:16">
      <c r="A35" s="4" t="s">
        <v>373</v>
      </c>
      <c r="C35" s="4" t="s">
        <v>374</v>
      </c>
      <c r="D35" s="4" t="s">
        <v>375</v>
      </c>
    </row>
    <row r="36" spans="1:16">
      <c r="A36" s="4" t="s">
        <v>78</v>
      </c>
      <c r="D36" s="5" t="n">
        <v>200000</v>
      </c>
      <c r="K36" s="5" t="n">
        <v>20000</v>
      </c>
    </row>
    <row r="37" spans="1:16">
      <c r="A37" s="4" t="s">
        <v>346</v>
      </c>
      <c r="D37" s="7" t="n">
        <v>0.01</v>
      </c>
      <c r="K37" s="4" t="s">
        <v>371</v>
      </c>
    </row>
    <row r="38" spans="1:16">
      <c r="A38" s="4" t="s">
        <v>376</v>
      </c>
    </row>
    <row r="39" spans="1:16">
      <c r="A39" s="4" t="s">
        <v>369</v>
      </c>
      <c r="P39" s="6" t="n">
        <v>100000</v>
      </c>
    </row>
    <row r="40" spans="1:16">
      <c r="A40" s="4" t="s">
        <v>78</v>
      </c>
      <c r="O40" s="5" t="n">
        <v>200000</v>
      </c>
    </row>
    <row r="41" spans="1:16">
      <c r="A41" s="4" t="s">
        <v>346</v>
      </c>
      <c r="O41" s="4" t="s">
        <v>371</v>
      </c>
    </row>
    <row r="42" spans="1:16">
      <c r="A42" s="4" t="s">
        <v>377</v>
      </c>
    </row>
    <row r="43" spans="1:16">
      <c r="A43" s="4" t="s">
        <v>78</v>
      </c>
      <c r="N43" s="5" t="n">
        <v>220000</v>
      </c>
    </row>
    <row r="44" spans="1:16">
      <c r="A44" s="4" t="s">
        <v>378</v>
      </c>
    </row>
    <row r="45" spans="1:16">
      <c r="A45" s="4" t="s">
        <v>78</v>
      </c>
      <c r="N45" s="5" t="n">
        <v>220000</v>
      </c>
    </row>
    <row r="46" spans="1:16">
      <c r="A46" s="4" t="s">
        <v>379</v>
      </c>
    </row>
    <row r="47" spans="1:16">
      <c r="A47" s="4" t="s">
        <v>380</v>
      </c>
      <c r="M47" s="4" t="s">
        <v>381</v>
      </c>
    </row>
    <row r="48" spans="1:16">
      <c r="A48" s="4" t="s">
        <v>382</v>
      </c>
      <c r="G48" s="6" t="n">
        <v>50000</v>
      </c>
      <c r="I48" s="6" t="n">
        <v>50000</v>
      </c>
    </row>
    <row r="49" spans="1:16">
      <c r="A49" s="4" t="s">
        <v>383</v>
      </c>
      <c r="G49" s="4" t="s">
        <v>302</v>
      </c>
      <c r="I49" s="4" t="s">
        <v>302</v>
      </c>
    </row>
    <row r="50" spans="1:16">
      <c r="A50" s="4" t="s">
        <v>384</v>
      </c>
      <c r="M50" s="6" t="n">
        <v>400772</v>
      </c>
    </row>
    <row r="51" spans="1:16">
      <c r="A51" s="4" t="s">
        <v>385</v>
      </c>
    </row>
    <row r="52" spans="1:16">
      <c r="A52" s="4" t="s">
        <v>382</v>
      </c>
      <c r="M52" s="6" t="n">
        <v>7000</v>
      </c>
    </row>
    <row r="53" spans="1:16">
      <c r="A53" s="4" t="s">
        <v>383</v>
      </c>
      <c r="M53" s="4" t="s">
        <v>302</v>
      </c>
    </row>
    <row r="54" spans="1:16">
      <c r="A54" s="4" t="s">
        <v>386</v>
      </c>
    </row>
    <row r="55" spans="1:16">
      <c r="A55" s="4" t="s">
        <v>382</v>
      </c>
      <c r="M55" s="6" t="n">
        <v>7500</v>
      </c>
    </row>
    <row r="56" spans="1:16">
      <c r="A56" s="4" t="s">
        <v>383</v>
      </c>
      <c r="M56" s="4" t="s">
        <v>302</v>
      </c>
    </row>
    <row r="57" spans="1:16">
      <c r="A57" s="4" t="s">
        <v>387</v>
      </c>
    </row>
    <row r="58" spans="1:16">
      <c r="A58" s="4" t="s">
        <v>382</v>
      </c>
      <c r="B58" s="6" t="n">
        <v>50772</v>
      </c>
    </row>
    <row r="59" spans="1:16">
      <c r="A59" s="4" t="s">
        <v>388</v>
      </c>
    </row>
    <row r="60" spans="1:16">
      <c r="A60" s="4" t="s">
        <v>389</v>
      </c>
      <c r="F60" s="6" t="n">
        <v>100000</v>
      </c>
      <c r="K60" s="6" t="n">
        <v>100000</v>
      </c>
    </row>
    <row r="61" spans="1:16">
      <c r="A61" s="4" t="s">
        <v>390</v>
      </c>
      <c r="F61" s="4" t="s">
        <v>391</v>
      </c>
    </row>
    <row r="62" spans="1:16">
      <c r="A62" s="4" t="s">
        <v>392</v>
      </c>
      <c r="K62" s="4" t="s">
        <v>393</v>
      </c>
    </row>
    <row r="63" spans="1:16">
      <c r="A63" s="4" t="s">
        <v>394</v>
      </c>
      <c r="F63" s="6" t="n">
        <v>500000</v>
      </c>
    </row>
    <row r="64" spans="1:16">
      <c r="A64" s="4" t="s">
        <v>364</v>
      </c>
      <c r="K64" s="4" t="s">
        <v>395</v>
      </c>
    </row>
    <row r="65" spans="1:16">
      <c r="A65" s="4" t="s">
        <v>396</v>
      </c>
    </row>
    <row r="66" spans="1:16">
      <c r="A66" s="4" t="s">
        <v>346</v>
      </c>
      <c r="F66" s="7" t="n">
        <v>1.5</v>
      </c>
    </row>
    <row r="67" spans="1:16">
      <c r="A67" s="4" t="s">
        <v>397</v>
      </c>
      <c r="F67" s="4" t="s">
        <v>398</v>
      </c>
    </row>
  </sheetData>
  <mergeCells count="3">
    <mergeCell ref="A1:A2"/>
    <mergeCell ref="B1:J1"/>
    <mergeCell ref="K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6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9</v>
      </c>
      <c r="B1" s="2" t="s">
        <v>400</v>
      </c>
      <c r="C1" s="2" t="s">
        <v>401</v>
      </c>
      <c r="D1" s="2" t="s">
        <v>402</v>
      </c>
      <c r="E1" s="2" t="s">
        <v>403</v>
      </c>
      <c r="F1" s="2" t="s">
        <v>404</v>
      </c>
      <c r="G1" s="2" t="s">
        <v>405</v>
      </c>
      <c r="H1" s="2" t="s">
        <v>2</v>
      </c>
      <c r="I1" s="2" t="s">
        <v>30</v>
      </c>
      <c r="J1" s="2" t="s">
        <v>406</v>
      </c>
      <c r="K1" s="2" t="s">
        <v>261</v>
      </c>
      <c r="L1" s="2" t="s">
        <v>407</v>
      </c>
      <c r="M1" s="2" t="s">
        <v>408</v>
      </c>
    </row>
    <row r="2" spans="1:13">
      <c r="A2" s="4" t="s">
        <v>72</v>
      </c>
      <c r="H2" s="7" t="n">
        <v>0.01</v>
      </c>
      <c r="I2" s="7" t="n">
        <v>0.01</v>
      </c>
    </row>
    <row r="3" spans="1:13">
      <c r="A3" s="4" t="s">
        <v>76</v>
      </c>
      <c r="H3" s="7" t="n">
        <v>0.01</v>
      </c>
      <c r="I3" s="7" t="n">
        <v>0.01</v>
      </c>
    </row>
    <row r="4" spans="1:13">
      <c r="A4" s="4" t="s">
        <v>78</v>
      </c>
      <c r="H4" s="5" t="n">
        <v>121300077</v>
      </c>
      <c r="I4" s="5" t="n">
        <v>120800077</v>
      </c>
    </row>
    <row r="5" spans="1:13">
      <c r="A5" s="4" t="s">
        <v>77</v>
      </c>
      <c r="C5" s="5" t="n">
        <v>240000000</v>
      </c>
      <c r="H5" s="5" t="n">
        <v>240000000</v>
      </c>
      <c r="I5" s="5" t="n">
        <v>240000000</v>
      </c>
    </row>
    <row r="6" spans="1:13">
      <c r="A6" s="4" t="s">
        <v>73</v>
      </c>
      <c r="C6" s="5" t="n">
        <v>10000000</v>
      </c>
      <c r="H6" s="5" t="n">
        <v>10000000</v>
      </c>
      <c r="I6" s="5" t="n">
        <v>10000000</v>
      </c>
    </row>
    <row r="7" spans="1:13">
      <c r="A7" s="4" t="s">
        <v>409</v>
      </c>
      <c r="C7" s="4" t="s">
        <v>410</v>
      </c>
    </row>
    <row r="8" spans="1:13">
      <c r="A8" s="4" t="s">
        <v>411</v>
      </c>
      <c r="H8" s="4" t="s">
        <v>41</v>
      </c>
      <c r="I8" s="6" t="n">
        <v>540040</v>
      </c>
    </row>
    <row r="9" spans="1:13">
      <c r="A9" s="4" t="s">
        <v>412</v>
      </c>
      <c r="M9" s="6" t="n">
        <v>1500000</v>
      </c>
    </row>
    <row r="10" spans="1:13">
      <c r="A10" s="4" t="s">
        <v>413</v>
      </c>
      <c r="H10" s="5" t="n">
        <v>15000</v>
      </c>
    </row>
    <row r="11" spans="1:13">
      <c r="A11" s="4" t="s">
        <v>414</v>
      </c>
    </row>
    <row r="12" spans="1:13">
      <c r="A12" s="4" t="s">
        <v>413</v>
      </c>
      <c r="H12" s="6" t="n">
        <v>3000</v>
      </c>
    </row>
    <row r="13" spans="1:13">
      <c r="A13" s="4" t="s">
        <v>415</v>
      </c>
    </row>
    <row r="14" spans="1:13">
      <c r="A14" s="4" t="s">
        <v>416</v>
      </c>
      <c r="C14" s="5" t="n">
        <v>250000000</v>
      </c>
    </row>
    <row r="15" spans="1:13">
      <c r="A15" s="4" t="s">
        <v>417</v>
      </c>
    </row>
    <row r="16" spans="1:13">
      <c r="A16" s="4" t="s">
        <v>76</v>
      </c>
      <c r="D16" s="7" t="n">
        <v>0.01</v>
      </c>
    </row>
    <row r="17" spans="1:13">
      <c r="A17" s="4" t="s">
        <v>418</v>
      </c>
      <c r="D17" s="5" t="n">
        <v>18000000</v>
      </c>
    </row>
    <row r="18" spans="1:13">
      <c r="A18" s="4" t="s">
        <v>411</v>
      </c>
      <c r="D18" s="6" t="n">
        <v>2750000</v>
      </c>
    </row>
    <row r="19" spans="1:13">
      <c r="A19" s="4" t="s">
        <v>419</v>
      </c>
      <c r="D19" s="8" t="n">
        <v>0.153</v>
      </c>
    </row>
    <row r="20" spans="1:13">
      <c r="A20" s="4" t="s">
        <v>355</v>
      </c>
    </row>
    <row r="21" spans="1:13">
      <c r="A21" s="4" t="s">
        <v>418</v>
      </c>
      <c r="F21" s="5" t="n">
        <v>37500000</v>
      </c>
    </row>
    <row r="22" spans="1:13">
      <c r="A22" s="4" t="s">
        <v>411</v>
      </c>
      <c r="F22" s="6" t="n">
        <v>1500000</v>
      </c>
    </row>
    <row r="23" spans="1:13">
      <c r="A23" s="4" t="s">
        <v>419</v>
      </c>
      <c r="F23" s="7" t="n">
        <v>0.04</v>
      </c>
    </row>
    <row r="24" spans="1:13">
      <c r="A24" s="4" t="s">
        <v>420</v>
      </c>
    </row>
    <row r="25" spans="1:13">
      <c r="A25" s="4" t="s">
        <v>78</v>
      </c>
      <c r="B25" s="5" t="n">
        <v>10000000</v>
      </c>
    </row>
    <row r="26" spans="1:13">
      <c r="A26" s="4" t="s">
        <v>418</v>
      </c>
      <c r="D26" s="5" t="n">
        <v>20333334</v>
      </c>
    </row>
    <row r="27" spans="1:13">
      <c r="A27" s="4" t="s">
        <v>411</v>
      </c>
      <c r="B27" s="6" t="n">
        <v>60000000</v>
      </c>
    </row>
    <row r="28" spans="1:13">
      <c r="A28" s="4" t="s">
        <v>421</v>
      </c>
      <c r="B28" s="4" t="s">
        <v>302</v>
      </c>
    </row>
    <row r="29" spans="1:13">
      <c r="A29" s="4" t="s">
        <v>364</v>
      </c>
      <c r="B29" s="4" t="s">
        <v>422</v>
      </c>
      <c r="D29" s="4" t="s">
        <v>422</v>
      </c>
    </row>
    <row r="30" spans="1:13">
      <c r="A30" s="4" t="s">
        <v>423</v>
      </c>
      <c r="D30" s="6" t="n">
        <v>3000000</v>
      </c>
    </row>
    <row r="31" spans="1:13">
      <c r="A31" s="4" t="s">
        <v>424</v>
      </c>
    </row>
    <row r="32" spans="1:13">
      <c r="A32" s="4" t="s">
        <v>364</v>
      </c>
      <c r="D32" s="4" t="s">
        <v>425</v>
      </c>
    </row>
    <row r="33" spans="1:13">
      <c r="A33" s="4" t="s">
        <v>426</v>
      </c>
    </row>
    <row r="34" spans="1:13">
      <c r="A34" s="4" t="s">
        <v>364</v>
      </c>
      <c r="D34" s="4" t="s">
        <v>422</v>
      </c>
    </row>
    <row r="35" spans="1:13">
      <c r="A35" s="4" t="s">
        <v>420</v>
      </c>
    </row>
    <row r="36" spans="1:13">
      <c r="A36" s="4" t="s">
        <v>427</v>
      </c>
      <c r="D36" s="6" t="n">
        <v>60000000</v>
      </c>
    </row>
    <row r="37" spans="1:13">
      <c r="A37" s="4" t="s">
        <v>428</v>
      </c>
    </row>
    <row r="38" spans="1:13">
      <c r="A38" s="4" t="s">
        <v>78</v>
      </c>
      <c r="L38" s="5" t="n">
        <v>37500000</v>
      </c>
    </row>
    <row r="39" spans="1:13">
      <c r="A39" s="4" t="s">
        <v>429</v>
      </c>
    </row>
    <row r="40" spans="1:13">
      <c r="A40" s="4" t="s">
        <v>418</v>
      </c>
      <c r="G40" s="5" t="n">
        <v>18000000</v>
      </c>
    </row>
    <row r="41" spans="1:13">
      <c r="A41" s="4" t="s">
        <v>430</v>
      </c>
    </row>
    <row r="42" spans="1:13">
      <c r="A42" s="4" t="s">
        <v>78</v>
      </c>
      <c r="L42" s="5" t="n">
        <v>3750000</v>
      </c>
    </row>
    <row r="43" spans="1:13">
      <c r="A43" s="4" t="s">
        <v>431</v>
      </c>
    </row>
    <row r="44" spans="1:13">
      <c r="A44" s="4" t="s">
        <v>72</v>
      </c>
      <c r="H44" s="7" t="n">
        <v>0.01</v>
      </c>
      <c r="I44" s="7" t="n">
        <v>0.01</v>
      </c>
    </row>
    <row r="45" spans="1:13">
      <c r="A45" s="4" t="s">
        <v>76</v>
      </c>
      <c r="K45" s="7" t="n">
        <v>0.01</v>
      </c>
    </row>
    <row r="46" spans="1:13">
      <c r="A46" s="4" t="s">
        <v>77</v>
      </c>
      <c r="K46" s="5" t="n">
        <v>200000000</v>
      </c>
    </row>
    <row r="47" spans="1:13">
      <c r="A47" s="4" t="s">
        <v>73</v>
      </c>
      <c r="H47" s="5" t="n">
        <v>10000000</v>
      </c>
      <c r="I47" s="5" t="n">
        <v>10000000</v>
      </c>
    </row>
    <row r="48" spans="1:13">
      <c r="A48" s="4" t="s">
        <v>432</v>
      </c>
    </row>
    <row r="49" spans="1:13">
      <c r="A49" s="4" t="s">
        <v>416</v>
      </c>
      <c r="H49" s="5" t="n">
        <v>240000000</v>
      </c>
    </row>
    <row r="50" spans="1:13">
      <c r="A50" s="4" t="s">
        <v>433</v>
      </c>
    </row>
    <row r="51" spans="1:13">
      <c r="A51" s="4" t="s">
        <v>76</v>
      </c>
      <c r="J51" s="4" t="s">
        <v>371</v>
      </c>
    </row>
    <row r="52" spans="1:13">
      <c r="A52" s="4" t="s">
        <v>78</v>
      </c>
      <c r="J52" s="5" t="n">
        <v>300000</v>
      </c>
    </row>
    <row r="53" spans="1:13">
      <c r="A53" s="4" t="s">
        <v>434</v>
      </c>
    </row>
    <row r="54" spans="1:13">
      <c r="A54" s="4" t="s">
        <v>413</v>
      </c>
      <c r="E54" s="6"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5</v>
      </c>
      <c r="B1" s="2" t="s">
        <v>1</v>
      </c>
    </row>
    <row r="2" spans="1:3">
      <c r="B2" s="2" t="s">
        <v>2</v>
      </c>
      <c r="C2" s="2" t="s">
        <v>30</v>
      </c>
    </row>
    <row r="3" spans="1:3">
      <c r="A3" s="3" t="s">
        <v>436</v>
      </c>
    </row>
    <row r="4" spans="1:3">
      <c r="A4" s="4" t="s">
        <v>437</v>
      </c>
      <c r="B4" s="5" t="n">
        <v>19215058</v>
      </c>
      <c r="C4" s="5" t="n">
        <v>21362116</v>
      </c>
    </row>
    <row r="5" spans="1:3">
      <c r="A5" s="4" t="s">
        <v>438</v>
      </c>
      <c r="B5" s="5" t="n">
        <v>2340000</v>
      </c>
      <c r="C5" s="5" t="n">
        <v>250000</v>
      </c>
    </row>
    <row r="6" spans="1:3">
      <c r="A6" s="4" t="s">
        <v>439</v>
      </c>
      <c r="B6" s="5" t="n">
        <v>-2712500</v>
      </c>
      <c r="C6" s="5" t="n">
        <v>-1515000</v>
      </c>
    </row>
    <row r="7" spans="1:3">
      <c r="A7" s="4" t="s">
        <v>440</v>
      </c>
      <c r="C7" s="5" t="n">
        <v>-882058</v>
      </c>
    </row>
    <row r="8" spans="1:3">
      <c r="A8" s="4" t="s">
        <v>441</v>
      </c>
      <c r="B8" s="5" t="n">
        <v>18842558</v>
      </c>
      <c r="C8" s="5" t="n">
        <v>19215058</v>
      </c>
    </row>
    <row r="9" spans="1:3">
      <c r="A9" s="4" t="s">
        <v>442</v>
      </c>
      <c r="B9" s="5" t="n">
        <v>18842558</v>
      </c>
    </row>
    <row r="10" spans="1:3">
      <c r="A10" s="4" t="s">
        <v>443</v>
      </c>
      <c r="B10" s="7" t="n">
        <v>0.28</v>
      </c>
      <c r="C10" s="7" t="n">
        <v>0.27</v>
      </c>
    </row>
    <row r="11" spans="1:3">
      <c r="A11" s="4" t="s">
        <v>444</v>
      </c>
      <c r="B11" s="9" t="n">
        <v>0.07000000000000001</v>
      </c>
      <c r="C11" s="9" t="n">
        <v>0.19</v>
      </c>
    </row>
    <row r="12" spans="1:3">
      <c r="A12" s="4" t="s">
        <v>445</v>
      </c>
      <c r="C12" s="9" t="n">
        <v>0.11</v>
      </c>
    </row>
    <row r="13" spans="1:3">
      <c r="A13" s="4" t="s">
        <v>446</v>
      </c>
      <c r="B13" s="9" t="n">
        <v>0.15</v>
      </c>
      <c r="C13" s="4" t="s">
        <v>447</v>
      </c>
    </row>
    <row r="14" spans="1:3">
      <c r="A14" s="4" t="s">
        <v>448</v>
      </c>
      <c r="B14" s="9" t="n">
        <v>0.25</v>
      </c>
      <c r="C14" s="7" t="n">
        <v>0.28</v>
      </c>
    </row>
    <row r="15" spans="1:3">
      <c r="A15" s="4" t="s">
        <v>449</v>
      </c>
      <c r="B15" s="7" t="n">
        <v>0.25</v>
      </c>
    </row>
    <row r="16" spans="1:3">
      <c r="A16" s="4" t="s">
        <v>450</v>
      </c>
      <c r="B16" s="4" t="s">
        <v>451</v>
      </c>
      <c r="C16" s="4" t="s">
        <v>452</v>
      </c>
    </row>
    <row r="17" spans="1:3">
      <c r="A17" s="4" t="s">
        <v>453</v>
      </c>
      <c r="B17" s="4" t="s">
        <v>454</v>
      </c>
      <c r="C17" s="4" t="s">
        <v>455</v>
      </c>
    </row>
    <row r="18" spans="1:3">
      <c r="A18" s="4" t="s">
        <v>456</v>
      </c>
      <c r="B18" s="4" t="s">
        <v>457</v>
      </c>
      <c r="C18" s="4" t="s">
        <v>451</v>
      </c>
    </row>
    <row r="19" spans="1:3">
      <c r="A19" s="4" t="s">
        <v>458</v>
      </c>
      <c r="B19" s="4" t="s">
        <v>457</v>
      </c>
    </row>
    <row r="20" spans="1:3">
      <c r="A20" s="4" t="s">
        <v>459</v>
      </c>
      <c r="B20" s="6" t="n">
        <v>9000</v>
      </c>
      <c r="C20" s="6" t="n">
        <v>1579657</v>
      </c>
    </row>
    <row r="21" spans="1:3">
      <c r="A21" s="4" t="s">
        <v>460</v>
      </c>
      <c r="B21" s="4" t="s">
        <v>41</v>
      </c>
      <c r="C21" s="6" t="n">
        <v>9000</v>
      </c>
    </row>
    <row r="22" spans="1:3">
      <c r="A22" s="4" t="s">
        <v>461</v>
      </c>
      <c r="B22" s="4" t="s">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4" t="s">
        <v>41</v>
      </c>
      <c r="C4" s="5" t="n">
        <v>179167</v>
      </c>
    </row>
    <row r="5" spans="1:3">
      <c r="A5" s="4" t="s">
        <v>465</v>
      </c>
      <c r="B5" s="5" t="n">
        <v>2340000</v>
      </c>
      <c r="C5" s="4" t="s">
        <v>41</v>
      </c>
    </row>
    <row r="6" spans="1:3">
      <c r="A6" s="4" t="s">
        <v>466</v>
      </c>
      <c r="B6" s="4" t="s">
        <v>41</v>
      </c>
      <c r="C6" s="5" t="n">
        <v>-101389</v>
      </c>
    </row>
    <row r="7" spans="1:3">
      <c r="A7" s="4" t="s">
        <v>467</v>
      </c>
      <c r="B7" s="5" t="n">
        <v>-2340000</v>
      </c>
      <c r="C7" s="5" t="n">
        <v>-77778</v>
      </c>
    </row>
    <row r="8" spans="1:3">
      <c r="A8" s="4" t="s">
        <v>464</v>
      </c>
      <c r="B8" s="4" t="s">
        <v>41</v>
      </c>
      <c r="C8" s="4" t="s">
        <v>41</v>
      </c>
    </row>
    <row r="9" spans="1:3">
      <c r="A9" s="4" t="s">
        <v>468</v>
      </c>
      <c r="B9" s="4" t="s">
        <v>41</v>
      </c>
      <c r="C9" s="7" t="n">
        <v>0.11</v>
      </c>
    </row>
    <row r="10" spans="1:3">
      <c r="A10" s="4" t="s">
        <v>469</v>
      </c>
      <c r="B10" s="9" t="n">
        <v>0.07000000000000001</v>
      </c>
      <c r="C10" s="4" t="s">
        <v>41</v>
      </c>
    </row>
    <row r="11" spans="1:3">
      <c r="A11" s="4" t="s">
        <v>470</v>
      </c>
      <c r="B11" s="4" t="s">
        <v>41</v>
      </c>
      <c r="C11" s="9" t="n">
        <v>0.13</v>
      </c>
    </row>
    <row r="12" spans="1:3">
      <c r="A12" s="4" t="s">
        <v>471</v>
      </c>
      <c r="B12" s="9" t="n">
        <v>0.07000000000000001</v>
      </c>
      <c r="C12" s="9" t="n">
        <v>0.12</v>
      </c>
    </row>
    <row r="13" spans="1:3">
      <c r="A13" s="4" t="s">
        <v>472</v>
      </c>
      <c r="B13" s="4" t="s">
        <v>41</v>
      </c>
      <c r="C13" s="4" t="s">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26"/>
  </cols>
  <sheetData>
    <row r="1" spans="1:3">
      <c r="A1" s="1" t="s">
        <v>473</v>
      </c>
      <c r="B1" s="2" t="s">
        <v>1</v>
      </c>
    </row>
    <row r="2" spans="1:3">
      <c r="B2" s="2" t="s">
        <v>2</v>
      </c>
      <c r="C2" s="2" t="s">
        <v>30</v>
      </c>
    </row>
    <row r="3" spans="1:3">
      <c r="A3" s="4" t="s">
        <v>474</v>
      </c>
      <c r="B3" s="4" t="s">
        <v>457</v>
      </c>
      <c r="C3" s="4" t="s">
        <v>451</v>
      </c>
    </row>
    <row r="4" spans="1:3">
      <c r="A4" s="4" t="s">
        <v>475</v>
      </c>
    </row>
    <row r="5" spans="1:3">
      <c r="A5" s="4" t="s">
        <v>476</v>
      </c>
      <c r="B5" s="6" t="n">
        <v>5585358</v>
      </c>
    </row>
    <row r="6" spans="1:3">
      <c r="A6" s="4" t="s">
        <v>474</v>
      </c>
      <c r="B6" s="4" t="s">
        <v>477</v>
      </c>
    </row>
    <row r="7" spans="1:3">
      <c r="A7" s="4" t="s">
        <v>478</v>
      </c>
      <c r="B7" s="7" t="n">
        <v>0.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479</v>
      </c>
      <c r="B1" s="2" t="s">
        <v>1</v>
      </c>
    </row>
    <row r="2" spans="1:6">
      <c r="B2" s="2" t="s">
        <v>2</v>
      </c>
      <c r="C2" s="2" t="s">
        <v>30</v>
      </c>
      <c r="D2" s="2" t="s">
        <v>332</v>
      </c>
      <c r="E2" s="2" t="s">
        <v>480</v>
      </c>
      <c r="F2" s="2" t="s">
        <v>481</v>
      </c>
    </row>
    <row r="3" spans="1:6">
      <c r="A3" s="4" t="s">
        <v>482</v>
      </c>
      <c r="B3" s="7" t="n">
        <v>0.07000000000000001</v>
      </c>
      <c r="C3" s="7" t="n">
        <v>0.19</v>
      </c>
    </row>
    <row r="4" spans="1:6">
      <c r="A4" s="4" t="s">
        <v>137</v>
      </c>
      <c r="B4" s="6" t="n">
        <v>163294</v>
      </c>
      <c r="C4" s="6" t="n">
        <v>56497</v>
      </c>
    </row>
    <row r="5" spans="1:6">
      <c r="A5" s="4" t="s">
        <v>483</v>
      </c>
      <c r="B5" s="5" t="n">
        <v>50000</v>
      </c>
    </row>
    <row r="6" spans="1:6">
      <c r="A6" s="4" t="s">
        <v>484</v>
      </c>
      <c r="B6" s="6" t="n">
        <v>3489</v>
      </c>
    </row>
    <row r="7" spans="1:6">
      <c r="A7" s="4" t="s">
        <v>78</v>
      </c>
      <c r="B7" s="5" t="n">
        <v>121300077</v>
      </c>
      <c r="C7" s="5" t="n">
        <v>120800077</v>
      </c>
    </row>
    <row r="8" spans="1:6">
      <c r="A8" s="4" t="s">
        <v>485</v>
      </c>
    </row>
    <row r="9" spans="1:6">
      <c r="A9" s="4" t="s">
        <v>78</v>
      </c>
      <c r="E9" s="5" t="n">
        <v>11093886</v>
      </c>
      <c r="F9" s="5" t="n">
        <v>11093886</v>
      </c>
    </row>
    <row r="10" spans="1:6">
      <c r="A10" s="4" t="s">
        <v>486</v>
      </c>
    </row>
    <row r="11" spans="1:6">
      <c r="A11" s="4" t="s">
        <v>78</v>
      </c>
      <c r="E11" s="5" t="n">
        <v>15000000</v>
      </c>
      <c r="F11" s="5" t="n">
        <v>15000000</v>
      </c>
    </row>
    <row r="12" spans="1:6">
      <c r="A12" s="4" t="s">
        <v>487</v>
      </c>
    </row>
    <row r="13" spans="1:6">
      <c r="A13" s="4" t="s">
        <v>78</v>
      </c>
      <c r="D13" s="5" t="n">
        <v>1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88</v>
      </c>
      <c r="B1" s="2" t="s">
        <v>1</v>
      </c>
    </row>
    <row r="2" spans="1:4">
      <c r="B2" s="2" t="s">
        <v>2</v>
      </c>
      <c r="C2" s="2" t="s">
        <v>30</v>
      </c>
      <c r="D2" s="2" t="s">
        <v>489</v>
      </c>
    </row>
    <row r="3" spans="1:4">
      <c r="A3" s="4" t="s">
        <v>490</v>
      </c>
      <c r="B3" s="6" t="n">
        <v>1653848</v>
      </c>
      <c r="C3" s="6" t="n">
        <v>119678</v>
      </c>
    </row>
    <row r="4" spans="1:4">
      <c r="A4" s="4" t="s">
        <v>144</v>
      </c>
      <c r="B4" s="5" t="n">
        <v>0</v>
      </c>
      <c r="C4" s="5" t="n">
        <v>1653848</v>
      </c>
    </row>
    <row r="5" spans="1:4">
      <c r="A5" s="4" t="s">
        <v>491</v>
      </c>
      <c r="B5" s="6" t="n">
        <v>71667</v>
      </c>
      <c r="C5" s="6" t="n">
        <v>119822</v>
      </c>
    </row>
    <row r="6" spans="1:4">
      <c r="A6" s="4" t="s">
        <v>305</v>
      </c>
    </row>
    <row r="7" spans="1:4">
      <c r="A7" s="4" t="s">
        <v>492</v>
      </c>
      <c r="B7" s="4" t="s">
        <v>307</v>
      </c>
      <c r="C7" s="4" t="s">
        <v>308</v>
      </c>
    </row>
    <row r="8" spans="1:4">
      <c r="A8" s="4" t="s">
        <v>493</v>
      </c>
      <c r="B8" s="4" t="s">
        <v>268</v>
      </c>
      <c r="C8" s="4" t="s">
        <v>310</v>
      </c>
    </row>
    <row r="9" spans="1:4">
      <c r="A9" s="4" t="s">
        <v>494</v>
      </c>
    </row>
    <row r="10" spans="1:4">
      <c r="A10" s="4" t="s">
        <v>495</v>
      </c>
      <c r="D10" s="6" t="n">
        <v>2034521</v>
      </c>
    </row>
    <row r="11" spans="1:4">
      <c r="A11" s="4" t="s">
        <v>355</v>
      </c>
    </row>
    <row r="12" spans="1:4">
      <c r="A12" s="4" t="s">
        <v>490</v>
      </c>
      <c r="C12" s="6" t="n">
        <v>491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80"/>
    <col customWidth="1" max="5" min="5" width="14"/>
    <col customWidth="1" max="6" min="6" width="14"/>
    <col customWidth="1" max="7" min="7" width="14"/>
  </cols>
  <sheetData>
    <row r="1" spans="1:7">
      <c r="A1" s="1" t="s">
        <v>496</v>
      </c>
      <c r="B1" s="2" t="s">
        <v>497</v>
      </c>
      <c r="C1" s="2" t="s">
        <v>332</v>
      </c>
      <c r="D1" s="2" t="s">
        <v>2</v>
      </c>
      <c r="E1" s="2" t="s">
        <v>30</v>
      </c>
      <c r="F1" s="2" t="s">
        <v>279</v>
      </c>
      <c r="G1" s="2" t="s">
        <v>336</v>
      </c>
    </row>
    <row r="2" spans="1:7">
      <c r="A2" s="4" t="s">
        <v>355</v>
      </c>
    </row>
    <row r="3" spans="1:7">
      <c r="A3" s="3" t="s">
        <v>498</v>
      </c>
    </row>
    <row r="4" spans="1:7">
      <c r="A4" s="4" t="s">
        <v>499</v>
      </c>
      <c r="F4" s="5" t="n">
        <v>37500000</v>
      </c>
    </row>
    <row r="5" spans="1:7">
      <c r="A5" s="4" t="s">
        <v>500</v>
      </c>
      <c r="G5" s="6" t="n">
        <v>500000</v>
      </c>
    </row>
    <row r="6" spans="1:7">
      <c r="A6" s="4" t="s">
        <v>501</v>
      </c>
      <c r="G6" s="6" t="n">
        <v>50000</v>
      </c>
    </row>
    <row r="7" spans="1:7">
      <c r="A7" s="4" t="s">
        <v>502</v>
      </c>
      <c r="B7" s="4" t="s">
        <v>503</v>
      </c>
    </row>
    <row r="8" spans="1:7">
      <c r="A8" s="4" t="s">
        <v>504</v>
      </c>
      <c r="B8" s="6" t="n">
        <v>225000</v>
      </c>
    </row>
    <row r="9" spans="1:7">
      <c r="A9" s="4" t="s">
        <v>505</v>
      </c>
      <c r="B9" s="4" t="s">
        <v>506</v>
      </c>
    </row>
    <row r="10" spans="1:7">
      <c r="A10" s="4" t="s">
        <v>507</v>
      </c>
    </row>
    <row r="11" spans="1:7">
      <c r="A11" s="3" t="s">
        <v>498</v>
      </c>
    </row>
    <row r="12" spans="1:7">
      <c r="A12" s="4" t="s">
        <v>499</v>
      </c>
      <c r="F12" s="5" t="n">
        <v>37500000</v>
      </c>
    </row>
    <row r="13" spans="1:7">
      <c r="A13" s="4" t="s">
        <v>504</v>
      </c>
      <c r="B13" s="6" t="n">
        <v>225000</v>
      </c>
    </row>
    <row r="14" spans="1:7">
      <c r="A14" s="4" t="s">
        <v>508</v>
      </c>
    </row>
    <row r="15" spans="1:7">
      <c r="A15" s="3" t="s">
        <v>498</v>
      </c>
    </row>
    <row r="16" spans="1:7">
      <c r="A16" s="4" t="s">
        <v>509</v>
      </c>
      <c r="D16" s="6" t="n">
        <v>450000</v>
      </c>
    </row>
    <row r="17" spans="1:7">
      <c r="A17" s="4" t="s">
        <v>510</v>
      </c>
      <c r="D17" s="4" t="s">
        <v>393</v>
      </c>
    </row>
    <row r="18" spans="1:7">
      <c r="A18" s="4" t="s">
        <v>511</v>
      </c>
      <c r="D18" s="4" t="s">
        <v>512</v>
      </c>
    </row>
    <row r="19" spans="1:7">
      <c r="A19" s="4" t="s">
        <v>513</v>
      </c>
    </row>
    <row r="20" spans="1:7">
      <c r="A20" s="4" t="s">
        <v>514</v>
      </c>
      <c r="D20" s="6" t="n">
        <v>200000</v>
      </c>
    </row>
    <row r="21" spans="1:7">
      <c r="A21" s="4" t="s">
        <v>515</v>
      </c>
      <c r="D21" s="4" t="s">
        <v>516</v>
      </c>
    </row>
    <row r="22" spans="1:7">
      <c r="A22" s="4" t="s">
        <v>517</v>
      </c>
      <c r="D22" s="4" t="s">
        <v>518</v>
      </c>
    </row>
    <row r="23" spans="1:7">
      <c r="A23" s="4" t="s">
        <v>519</v>
      </c>
      <c r="D23" s="4" t="s">
        <v>520</v>
      </c>
    </row>
    <row r="24" spans="1:7">
      <c r="A24" s="4" t="s">
        <v>521</v>
      </c>
      <c r="D24" s="4" t="s">
        <v>522</v>
      </c>
    </row>
    <row r="25" spans="1:7">
      <c r="A25" s="4" t="s">
        <v>523</v>
      </c>
      <c r="D25" s="5" t="n">
        <v>520000</v>
      </c>
    </row>
    <row r="26" spans="1:7">
      <c r="A26" s="4" t="s">
        <v>524</v>
      </c>
      <c r="D26" s="4" t="s">
        <v>525</v>
      </c>
    </row>
    <row r="27" spans="1:7">
      <c r="A27" s="4" t="s">
        <v>526</v>
      </c>
      <c r="D27" s="6" t="n">
        <v>320000</v>
      </c>
    </row>
    <row r="28" spans="1:7">
      <c r="A28" s="4" t="s">
        <v>527</v>
      </c>
      <c r="D28" s="5" t="n">
        <v>210000</v>
      </c>
    </row>
    <row r="29" spans="1:7">
      <c r="A29" s="4" t="s">
        <v>528</v>
      </c>
      <c r="C29" s="6" t="n">
        <v>500000</v>
      </c>
    </row>
    <row r="30" spans="1:7">
      <c r="A30" s="4" t="s">
        <v>529</v>
      </c>
      <c r="C30" s="6" t="n">
        <v>100000</v>
      </c>
    </row>
    <row r="31" spans="1:7">
      <c r="A31" s="4" t="s">
        <v>530</v>
      </c>
      <c r="C31" s="4" t="s">
        <v>531</v>
      </c>
    </row>
    <row r="32" spans="1:7">
      <c r="A32" s="4" t="s">
        <v>532</v>
      </c>
      <c r="C32" s="4" t="s">
        <v>533</v>
      </c>
    </row>
    <row r="33" spans="1:7">
      <c r="A33" s="4" t="s">
        <v>534</v>
      </c>
      <c r="C33" s="4" t="s">
        <v>535</v>
      </c>
    </row>
    <row r="34" spans="1:7">
      <c r="A34" s="4" t="s">
        <v>536</v>
      </c>
      <c r="C34" s="7" t="n">
        <v>1.5</v>
      </c>
    </row>
    <row r="35" spans="1:7">
      <c r="A35" s="4" t="s">
        <v>537</v>
      </c>
    </row>
    <row r="36" spans="1:7">
      <c r="A36" s="4" t="s">
        <v>529</v>
      </c>
      <c r="D36" s="6" t="n">
        <v>100000</v>
      </c>
      <c r="E36"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6" t="n">
        <v>-93000</v>
      </c>
      <c r="C4" s="6" t="n">
        <v>-525000</v>
      </c>
    </row>
    <row r="5" spans="1:3">
      <c r="A5" s="4" t="s">
        <v>541</v>
      </c>
      <c r="B5" s="5" t="n">
        <v>-82000</v>
      </c>
      <c r="C5" s="4" t="s">
        <v>41</v>
      </c>
    </row>
    <row r="6" spans="1:3">
      <c r="A6" s="4" t="s">
        <v>542</v>
      </c>
      <c r="B6" s="5" t="n">
        <v>-10000</v>
      </c>
      <c r="C6" s="5" t="n">
        <v>-56000</v>
      </c>
    </row>
    <row r="7" spans="1:3">
      <c r="A7" s="4" t="s">
        <v>543</v>
      </c>
      <c r="B7" s="5" t="n">
        <v>247400</v>
      </c>
      <c r="C7" s="4" t="s">
        <v>41</v>
      </c>
    </row>
    <row r="8" spans="1:3">
      <c r="A8" s="4" t="s">
        <v>544</v>
      </c>
      <c r="B8" s="5" t="n">
        <v>-1400</v>
      </c>
      <c r="C8" s="5" t="n">
        <v>-16000</v>
      </c>
    </row>
    <row r="9" spans="1:3">
      <c r="A9" s="4" t="s">
        <v>545</v>
      </c>
      <c r="B9" s="5" t="n">
        <v>-61000</v>
      </c>
      <c r="C9" s="5" t="n">
        <v>597000</v>
      </c>
    </row>
    <row r="10" spans="1:3">
      <c r="A10" s="4" t="s">
        <v>229</v>
      </c>
      <c r="B10" s="4" t="s">
        <v>41</v>
      </c>
      <c r="C10"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477926</v>
      </c>
      <c r="C4" s="6" t="n">
        <v>1068288</v>
      </c>
    </row>
    <row r="5" spans="1:3">
      <c r="A5" s="4" t="s">
        <v>84</v>
      </c>
      <c r="B5" s="5" t="n">
        <v>1725514</v>
      </c>
      <c r="C5" s="5" t="n">
        <v>288666</v>
      </c>
    </row>
    <row r="6" spans="1:3">
      <c r="A6" s="4" t="s">
        <v>85</v>
      </c>
      <c r="B6" s="5" t="n">
        <v>2203440</v>
      </c>
      <c r="C6" s="5" t="n">
        <v>1356954</v>
      </c>
    </row>
    <row r="7" spans="1:3">
      <c r="A7" s="4" t="s">
        <v>86</v>
      </c>
      <c r="B7" s="5" t="n">
        <v>384048</v>
      </c>
      <c r="C7" s="5" t="n">
        <v>686952</v>
      </c>
    </row>
    <row r="8" spans="1:3">
      <c r="A8" s="4" t="s">
        <v>87</v>
      </c>
      <c r="B8" s="5" t="n">
        <v>1819392</v>
      </c>
      <c r="C8" s="5" t="n">
        <v>670002</v>
      </c>
    </row>
    <row r="9" spans="1:3">
      <c r="A9" s="3" t="s">
        <v>88</v>
      </c>
    </row>
    <row r="10" spans="1:3">
      <c r="A10" s="4" t="s">
        <v>89</v>
      </c>
      <c r="B10" s="5" t="n">
        <v>428734</v>
      </c>
      <c r="C10" s="5" t="n">
        <v>743738</v>
      </c>
    </row>
    <row r="11" spans="1:3">
      <c r="A11" s="4" t="s">
        <v>90</v>
      </c>
      <c r="B11" s="5" t="n">
        <v>1655839</v>
      </c>
      <c r="C11" s="5" t="n">
        <v>1519065</v>
      </c>
    </row>
    <row r="12" spans="1:3">
      <c r="A12" s="4" t="s">
        <v>91</v>
      </c>
      <c r="B12" s="5" t="n">
        <v>2084573</v>
      </c>
      <c r="C12" s="5" t="n">
        <v>2262803</v>
      </c>
    </row>
    <row r="13" spans="1:3">
      <c r="A13" s="4" t="s">
        <v>92</v>
      </c>
      <c r="B13" s="5" t="n">
        <v>-265181</v>
      </c>
      <c r="C13" s="5" t="n">
        <v>-1592801</v>
      </c>
    </row>
    <row r="14" spans="1:3">
      <c r="A14" s="3" t="s">
        <v>93</v>
      </c>
    </row>
    <row r="15" spans="1:3">
      <c r="A15" s="4" t="s">
        <v>94</v>
      </c>
      <c r="B15" s="5" t="n">
        <v>32338</v>
      </c>
      <c r="C15" s="5" t="n">
        <v>-1490</v>
      </c>
    </row>
    <row r="16" spans="1:3">
      <c r="A16" s="4" t="s">
        <v>95</v>
      </c>
      <c r="B16" s="4" t="s">
        <v>41</v>
      </c>
      <c r="C16" s="5" t="n">
        <v>50789</v>
      </c>
    </row>
    <row r="17" spans="1:3">
      <c r="A17" s="4" t="s">
        <v>96</v>
      </c>
      <c r="B17" s="5" t="n">
        <v>135</v>
      </c>
      <c r="C17" s="5" t="n">
        <v>866</v>
      </c>
    </row>
    <row r="18" spans="1:3">
      <c r="A18" s="4" t="s">
        <v>97</v>
      </c>
      <c r="B18" s="5" t="n">
        <v>-43299</v>
      </c>
      <c r="C18" s="5" t="n">
        <v>-172</v>
      </c>
    </row>
    <row r="19" spans="1:3">
      <c r="A19" s="4" t="s">
        <v>98</v>
      </c>
      <c r="B19" s="5" t="n">
        <v>-10826</v>
      </c>
      <c r="C19" s="5" t="n">
        <v>49993</v>
      </c>
    </row>
    <row r="20" spans="1:3">
      <c r="A20" s="4" t="s">
        <v>99</v>
      </c>
      <c r="B20" s="6" t="n">
        <v>-276007</v>
      </c>
      <c r="C20" s="6" t="n">
        <v>-1542808</v>
      </c>
    </row>
    <row r="21" spans="1:3">
      <c r="A21" s="4" t="s">
        <v>100</v>
      </c>
      <c r="B21" s="6" t="n">
        <v>0</v>
      </c>
      <c r="C21" s="7" t="n">
        <v>-0.01</v>
      </c>
    </row>
    <row r="22" spans="1:3">
      <c r="A22" s="4" t="s">
        <v>101</v>
      </c>
      <c r="B22" s="5" t="n">
        <v>119769367</v>
      </c>
      <c r="C22" s="5" t="n">
        <v>117943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46</v>
      </c>
      <c r="B1" s="2" t="s">
        <v>2</v>
      </c>
      <c r="C1" s="2" t="s">
        <v>30</v>
      </c>
    </row>
    <row r="2" spans="1:3">
      <c r="A2" s="3" t="s">
        <v>547</v>
      </c>
    </row>
    <row r="3" spans="1:3">
      <c r="A3" s="4" t="s">
        <v>280</v>
      </c>
      <c r="B3" s="6" t="n">
        <v>3300</v>
      </c>
      <c r="C3" s="6" t="n">
        <v>3100</v>
      </c>
    </row>
    <row r="4" spans="1:3">
      <c r="A4" s="4" t="s">
        <v>548</v>
      </c>
      <c r="B4" s="5" t="n">
        <v>118800</v>
      </c>
      <c r="C4" s="5" t="n">
        <v>118800</v>
      </c>
    </row>
    <row r="5" spans="1:3">
      <c r="A5" s="4" t="s">
        <v>144</v>
      </c>
      <c r="B5" s="4" t="s">
        <v>41</v>
      </c>
      <c r="C5" s="5" t="n">
        <v>49800</v>
      </c>
    </row>
    <row r="6" spans="1:3">
      <c r="A6" s="4" t="s">
        <v>549</v>
      </c>
      <c r="B6" s="5" t="n">
        <v>-122100</v>
      </c>
      <c r="C6" s="5" t="n">
        <v>-171700</v>
      </c>
    </row>
    <row r="7" spans="1:3">
      <c r="A7" s="4" t="s">
        <v>550</v>
      </c>
      <c r="B7" s="4" t="s">
        <v>41</v>
      </c>
      <c r="C7" s="4" t="s">
        <v>41</v>
      </c>
    </row>
    <row r="8" spans="1:3">
      <c r="A8" s="3" t="s">
        <v>551</v>
      </c>
    </row>
    <row r="9" spans="1:3">
      <c r="A9" s="4" t="s">
        <v>144</v>
      </c>
      <c r="B9" s="4" t="s">
        <v>41</v>
      </c>
      <c r="C9" s="5" t="n">
        <v>661600</v>
      </c>
    </row>
    <row r="10" spans="1:3">
      <c r="A10" s="4" t="s">
        <v>552</v>
      </c>
      <c r="B10" s="5" t="n">
        <v>27300</v>
      </c>
      <c r="C10" s="5" t="n">
        <v>25700</v>
      </c>
    </row>
    <row r="11" spans="1:3">
      <c r="A11" s="4" t="s">
        <v>553</v>
      </c>
      <c r="B11" s="5" t="n">
        <v>575900</v>
      </c>
      <c r="C11" s="5" t="n">
        <v>493800</v>
      </c>
    </row>
    <row r="12" spans="1:3">
      <c r="A12" s="4" t="s">
        <v>554</v>
      </c>
      <c r="B12" s="5" t="n">
        <v>216900</v>
      </c>
      <c r="C12" s="5" t="n">
        <v>134900</v>
      </c>
    </row>
    <row r="13" spans="1:3">
      <c r="A13" s="4" t="s">
        <v>555</v>
      </c>
      <c r="B13" s="5" t="n">
        <v>105800</v>
      </c>
      <c r="C13" s="5" t="n">
        <v>105300</v>
      </c>
    </row>
    <row r="14" spans="1:3">
      <c r="A14" s="4" t="s">
        <v>556</v>
      </c>
      <c r="B14" s="5" t="n">
        <v>9879100</v>
      </c>
      <c r="C14" s="5" t="n">
        <v>9395100</v>
      </c>
    </row>
    <row r="15" spans="1:3">
      <c r="A15" s="4" t="s">
        <v>549</v>
      </c>
      <c r="B15" s="5" t="n">
        <v>-10805000</v>
      </c>
      <c r="C15" s="5" t="n">
        <v>-10816400</v>
      </c>
    </row>
    <row r="16" spans="1:3">
      <c r="A16" s="4" t="s">
        <v>557</v>
      </c>
      <c r="B16" s="4" t="s">
        <v>41</v>
      </c>
      <c r="C16"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6" t="n">
        <v>26300000</v>
      </c>
      <c r="C4" s="6" t="n">
        <v>24700000</v>
      </c>
    </row>
    <row r="5" spans="1:3">
      <c r="A5" s="4" t="s">
        <v>561</v>
      </c>
      <c r="B5" s="10" t="n">
        <v>2036</v>
      </c>
    </row>
    <row r="6" spans="1:3">
      <c r="A6" s="4" t="s">
        <v>545</v>
      </c>
      <c r="B6" s="6" t="n">
        <v>61000</v>
      </c>
      <c r="C6" s="6" t="n">
        <v>59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562</v>
      </c>
      <c r="B1" s="2" t="s">
        <v>563</v>
      </c>
      <c r="C1" s="2" t="s">
        <v>564</v>
      </c>
      <c r="D1" s="2" t="s">
        <v>565</v>
      </c>
    </row>
    <row r="2" spans="1:4">
      <c r="A2" s="4" t="s">
        <v>566</v>
      </c>
      <c r="C2" s="6" t="n">
        <v>100000</v>
      </c>
      <c r="D2" s="6" t="n">
        <v>125000</v>
      </c>
    </row>
    <row r="3" spans="1:4">
      <c r="A3" s="4" t="s">
        <v>567</v>
      </c>
      <c r="C3" s="7" t="n">
        <v>0.01</v>
      </c>
      <c r="D3" s="7" t="n">
        <v>0.01</v>
      </c>
    </row>
    <row r="4" spans="1:4">
      <c r="A4" s="4" t="s">
        <v>568</v>
      </c>
      <c r="C4" s="4" t="s">
        <v>273</v>
      </c>
      <c r="D4" s="4" t="s">
        <v>273</v>
      </c>
    </row>
    <row r="5" spans="1:4">
      <c r="A5" s="4" t="s">
        <v>569</v>
      </c>
      <c r="B5" s="4" t="s">
        <v>570</v>
      </c>
      <c r="C5" s="4" t="s">
        <v>571</v>
      </c>
      <c r="D5" s="4" t="s">
        <v>571</v>
      </c>
    </row>
    <row r="6" spans="1:4">
      <c r="A6" s="4" t="s">
        <v>572</v>
      </c>
      <c r="C6" s="5" t="n">
        <v>1000000</v>
      </c>
      <c r="D6" s="5" t="n">
        <v>1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6" t="n">
        <v>0</v>
      </c>
      <c r="C4" s="6" t="n">
        <v>49167</v>
      </c>
    </row>
    <row r="5" spans="1:3">
      <c r="A5" s="4" t="s">
        <v>105</v>
      </c>
      <c r="B5" s="6" t="n">
        <v>510675</v>
      </c>
      <c r="C5" s="6" t="n">
        <v>234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1"/>
    <col customWidth="1" max="5" min="5" width="20"/>
    <col customWidth="1" max="6" min="6" width="15"/>
    <col customWidth="1" max="7" min="7" width="12"/>
  </cols>
  <sheetData>
    <row r="1" spans="1:7">
      <c r="A1" s="1" t="s">
        <v>106</v>
      </c>
      <c r="B1" s="2" t="s">
        <v>107</v>
      </c>
      <c r="C1" s="2" t="s">
        <v>108</v>
      </c>
      <c r="D1" s="2" t="s">
        <v>109</v>
      </c>
      <c r="E1" s="2" t="s">
        <v>110</v>
      </c>
      <c r="F1" s="2" t="s">
        <v>111</v>
      </c>
      <c r="G1" s="2" t="s">
        <v>62</v>
      </c>
    </row>
    <row r="2" spans="1:7">
      <c r="A2" s="4" t="s">
        <v>112</v>
      </c>
      <c r="B2" s="5" t="n">
        <v>101366247</v>
      </c>
    </row>
    <row r="3" spans="1:7">
      <c r="A3" s="4" t="s">
        <v>113</v>
      </c>
      <c r="B3" s="6" t="n">
        <v>1013663</v>
      </c>
      <c r="C3" s="6" t="n">
        <v>2199960</v>
      </c>
      <c r="D3" s="6" t="n">
        <v>38768460</v>
      </c>
      <c r="E3" s="6" t="n">
        <v>-41845671</v>
      </c>
      <c r="F3" s="6" t="n">
        <v>-1272112</v>
      </c>
      <c r="G3" s="6" t="n">
        <v>-1135700</v>
      </c>
    </row>
    <row r="4" spans="1:7">
      <c r="A4" s="4" t="s">
        <v>114</v>
      </c>
      <c r="B4" s="4" t="s">
        <v>41</v>
      </c>
      <c r="C4" s="4" t="s">
        <v>41</v>
      </c>
      <c r="D4" s="5" t="n">
        <v>56497</v>
      </c>
      <c r="E4" s="4" t="s">
        <v>41</v>
      </c>
      <c r="F4" s="4" t="s">
        <v>41</v>
      </c>
      <c r="G4" s="5" t="n">
        <v>56497</v>
      </c>
    </row>
    <row r="5" spans="1:7">
      <c r="A5" s="4" t="s">
        <v>115</v>
      </c>
      <c r="B5" s="5" t="n">
        <v>18000000</v>
      </c>
    </row>
    <row r="6" spans="1:7">
      <c r="A6" s="4" t="s">
        <v>116</v>
      </c>
      <c r="B6" s="6" t="n">
        <v>180000</v>
      </c>
      <c r="C6" s="5" t="n">
        <v>-2199960</v>
      </c>
      <c r="D6" s="5" t="n">
        <v>2560000</v>
      </c>
      <c r="E6" s="4" t="s">
        <v>41</v>
      </c>
      <c r="F6" s="4" t="s">
        <v>41</v>
      </c>
      <c r="G6" s="6" t="n">
        <v>540040</v>
      </c>
    </row>
    <row r="7" spans="1:7">
      <c r="A7" s="4" t="s">
        <v>117</v>
      </c>
      <c r="B7" s="5" t="n">
        <v>433830</v>
      </c>
      <c r="G7" s="5" t="n">
        <v>-882058</v>
      </c>
    </row>
    <row r="8" spans="1:7">
      <c r="A8" s="4" t="s">
        <v>118</v>
      </c>
      <c r="B8" s="6" t="n">
        <v>4338</v>
      </c>
      <c r="C8" s="4" t="s">
        <v>41</v>
      </c>
      <c r="D8" s="5" t="n">
        <v>-4338</v>
      </c>
      <c r="E8" s="4" t="s">
        <v>41</v>
      </c>
      <c r="F8" s="4" t="s">
        <v>41</v>
      </c>
      <c r="G8" s="4" t="s">
        <v>41</v>
      </c>
    </row>
    <row r="9" spans="1:7">
      <c r="A9" s="4" t="s">
        <v>119</v>
      </c>
      <c r="B9" s="5" t="n">
        <v>1000000</v>
      </c>
    </row>
    <row r="10" spans="1:7">
      <c r="A10" s="4" t="s">
        <v>120</v>
      </c>
      <c r="B10" s="6" t="n">
        <v>10000</v>
      </c>
      <c r="C10" s="4" t="s">
        <v>41</v>
      </c>
      <c r="D10" s="5" t="n">
        <v>180000</v>
      </c>
      <c r="E10" s="4" t="s">
        <v>41</v>
      </c>
      <c r="F10" s="4" t="s">
        <v>41</v>
      </c>
      <c r="G10" s="5" t="n">
        <v>190000</v>
      </c>
    </row>
    <row r="11" spans="1:7">
      <c r="A11" s="4" t="s">
        <v>121</v>
      </c>
      <c r="B11" s="4" t="s">
        <v>41</v>
      </c>
      <c r="C11" s="4" t="s">
        <v>41</v>
      </c>
      <c r="D11" s="4" t="s">
        <v>41</v>
      </c>
      <c r="E11" s="5" t="n">
        <v>-1542808</v>
      </c>
      <c r="F11" s="4" t="s">
        <v>41</v>
      </c>
      <c r="G11" s="5" t="n">
        <v>-1542808</v>
      </c>
    </row>
    <row r="12" spans="1:7">
      <c r="A12" s="4" t="s">
        <v>122</v>
      </c>
      <c r="B12" s="5" t="n">
        <v>120800077</v>
      </c>
    </row>
    <row r="13" spans="1:7">
      <c r="A13" s="4" t="s">
        <v>123</v>
      </c>
      <c r="B13" s="6" t="n">
        <v>1208001</v>
      </c>
      <c r="C13" s="4" t="s">
        <v>41</v>
      </c>
      <c r="D13" s="5" t="n">
        <v>41560619</v>
      </c>
      <c r="E13" s="5" t="n">
        <v>-43388479</v>
      </c>
      <c r="F13" s="5" t="n">
        <v>-1272112</v>
      </c>
      <c r="G13" s="5" t="n">
        <v>-1891971</v>
      </c>
    </row>
    <row r="14" spans="1:7">
      <c r="A14" s="4" t="s">
        <v>114</v>
      </c>
      <c r="B14" s="4" t="s">
        <v>41</v>
      </c>
      <c r="C14" s="4" t="s">
        <v>41</v>
      </c>
      <c r="D14" s="5" t="n">
        <v>163294</v>
      </c>
      <c r="E14" s="4" t="s">
        <v>41</v>
      </c>
      <c r="F14" s="4" t="s">
        <v>41</v>
      </c>
      <c r="G14" s="5" t="n">
        <v>163294</v>
      </c>
    </row>
    <row r="15" spans="1:7">
      <c r="A15" s="4" t="s">
        <v>124</v>
      </c>
      <c r="B15" s="5" t="n">
        <v>300000</v>
      </c>
    </row>
    <row r="16" spans="1:7">
      <c r="A16" s="4" t="s">
        <v>125</v>
      </c>
      <c r="B16" s="6" t="n">
        <v>3000</v>
      </c>
      <c r="C16" s="4" t="s">
        <v>41</v>
      </c>
      <c r="D16" s="5" t="n">
        <v>12000</v>
      </c>
      <c r="E16" s="4" t="s">
        <v>41</v>
      </c>
      <c r="F16" s="4" t="s">
        <v>41</v>
      </c>
      <c r="G16" s="5" t="n">
        <v>15000</v>
      </c>
    </row>
    <row r="17" spans="1:7">
      <c r="A17" s="4" t="s">
        <v>126</v>
      </c>
      <c r="B17" s="5" t="n">
        <v>200000</v>
      </c>
    </row>
    <row r="18" spans="1:7">
      <c r="A18" s="4" t="s">
        <v>127</v>
      </c>
      <c r="B18" s="6" t="n">
        <v>2000</v>
      </c>
      <c r="C18" s="4" t="s">
        <v>41</v>
      </c>
      <c r="D18" s="5" t="n">
        <v>10000</v>
      </c>
      <c r="E18" s="4" t="s">
        <v>41</v>
      </c>
      <c r="F18" s="4" t="s">
        <v>41</v>
      </c>
      <c r="G18" s="5" t="n">
        <v>12000</v>
      </c>
    </row>
    <row r="19" spans="1:7">
      <c r="A19" s="4" t="s">
        <v>128</v>
      </c>
      <c r="F19" s="5" t="n">
        <v>-190000</v>
      </c>
      <c r="G19" s="5" t="n">
        <v>-190000</v>
      </c>
    </row>
    <row r="20" spans="1:7">
      <c r="A20" s="4" t="s">
        <v>121</v>
      </c>
      <c r="B20" s="4" t="s">
        <v>41</v>
      </c>
      <c r="C20" s="4" t="s">
        <v>41</v>
      </c>
      <c r="D20" s="4" t="s">
        <v>41</v>
      </c>
      <c r="E20" s="5" t="n">
        <v>-276007</v>
      </c>
      <c r="F20" s="4" t="s">
        <v>41</v>
      </c>
      <c r="G20" s="5" t="n">
        <v>-276007</v>
      </c>
    </row>
    <row r="21" spans="1:7">
      <c r="A21" s="4" t="s">
        <v>129</v>
      </c>
      <c r="B21" s="5" t="n">
        <v>121300077</v>
      </c>
    </row>
    <row r="22" spans="1:7">
      <c r="A22" s="4" t="s">
        <v>130</v>
      </c>
      <c r="B22" s="6" t="n">
        <v>1213001</v>
      </c>
      <c r="C22" s="4" t="s">
        <v>41</v>
      </c>
      <c r="D22" s="6" t="n">
        <v>41745913</v>
      </c>
      <c r="E22" s="6" t="n">
        <v>-43664486</v>
      </c>
      <c r="F22" s="6" t="n">
        <v>-1462112</v>
      </c>
      <c r="G22" s="6" t="n">
        <v>-2167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21</v>
      </c>
      <c r="B4" s="6" t="n">
        <v>-276007</v>
      </c>
      <c r="C4" s="6" t="n">
        <v>-1542808</v>
      </c>
    </row>
    <row r="5" spans="1:3">
      <c r="A5" s="3" t="s">
        <v>133</v>
      </c>
    </row>
    <row r="6" spans="1:3">
      <c r="A6" s="4" t="s">
        <v>134</v>
      </c>
      <c r="B6" s="5" t="n">
        <v>76108</v>
      </c>
      <c r="C6" s="5" t="n">
        <v>61845</v>
      </c>
    </row>
    <row r="7" spans="1:3">
      <c r="A7" s="4" t="s">
        <v>135</v>
      </c>
      <c r="B7" s="5" t="n">
        <v>57400</v>
      </c>
      <c r="C7" s="4" t="s">
        <v>41</v>
      </c>
    </row>
    <row r="8" spans="1:3">
      <c r="A8" s="4" t="s">
        <v>136</v>
      </c>
      <c r="B8" s="5" t="n">
        <v>15000</v>
      </c>
      <c r="C8" s="4" t="s">
        <v>41</v>
      </c>
    </row>
    <row r="9" spans="1:3">
      <c r="A9" s="4" t="s">
        <v>137</v>
      </c>
      <c r="B9" s="5" t="n">
        <v>163294</v>
      </c>
      <c r="C9" s="5" t="n">
        <v>56497</v>
      </c>
    </row>
    <row r="10" spans="1:3">
      <c r="A10" s="4" t="s">
        <v>138</v>
      </c>
      <c r="B10" s="5" t="n">
        <v>386</v>
      </c>
      <c r="C10" s="5" t="n">
        <v>2522</v>
      </c>
    </row>
    <row r="11" spans="1:3">
      <c r="A11" s="3" t="s">
        <v>139</v>
      </c>
    </row>
    <row r="12" spans="1:3">
      <c r="A12" s="4" t="s">
        <v>140</v>
      </c>
      <c r="B12" s="5" t="n">
        <v>131891</v>
      </c>
      <c r="C12" s="5" t="n">
        <v>55341</v>
      </c>
    </row>
    <row r="13" spans="1:3">
      <c r="A13" s="4" t="s">
        <v>34</v>
      </c>
      <c r="B13" s="5" t="n">
        <v>77239</v>
      </c>
      <c r="C13" s="5" t="n">
        <v>-47164</v>
      </c>
    </row>
    <row r="14" spans="1:3">
      <c r="A14" s="4" t="s">
        <v>35</v>
      </c>
      <c r="B14" s="5" t="n">
        <v>17312</v>
      </c>
      <c r="C14" s="5" t="n">
        <v>4610</v>
      </c>
    </row>
    <row r="15" spans="1:3">
      <c r="A15" s="4" t="s">
        <v>141</v>
      </c>
      <c r="B15" s="5" t="n">
        <v>28513</v>
      </c>
      <c r="C15" s="5" t="n">
        <v>-35184</v>
      </c>
    </row>
    <row r="16" spans="1:3">
      <c r="A16" s="3" t="s">
        <v>142</v>
      </c>
    </row>
    <row r="17" spans="1:3">
      <c r="A17" s="4" t="s">
        <v>143</v>
      </c>
      <c r="B17" s="5" t="n">
        <v>175073</v>
      </c>
      <c r="C17" s="5" t="n">
        <v>-457556</v>
      </c>
    </row>
    <row r="18" spans="1:3">
      <c r="A18" s="4" t="s">
        <v>53</v>
      </c>
      <c r="B18" s="5" t="n">
        <v>227441</v>
      </c>
      <c r="C18" s="5" t="n">
        <v>29549</v>
      </c>
    </row>
    <row r="19" spans="1:3">
      <c r="A19" s="4" t="s">
        <v>144</v>
      </c>
      <c r="B19" s="5" t="n">
        <v>-1646107</v>
      </c>
      <c r="C19" s="5" t="n">
        <v>-168844</v>
      </c>
    </row>
    <row r="20" spans="1:3">
      <c r="A20" s="4" t="s">
        <v>145</v>
      </c>
      <c r="B20" s="5" t="n">
        <v>-952457</v>
      </c>
      <c r="C20" s="5" t="n">
        <v>-2041192</v>
      </c>
    </row>
    <row r="21" spans="1:3">
      <c r="A21" s="3" t="s">
        <v>146</v>
      </c>
    </row>
    <row r="22" spans="1:3">
      <c r="A22" s="4" t="s">
        <v>147</v>
      </c>
      <c r="B22" s="5" t="n">
        <v>-31660</v>
      </c>
      <c r="C22" s="5" t="n">
        <v>-18641</v>
      </c>
    </row>
    <row r="23" spans="1:3">
      <c r="A23" s="4" t="s">
        <v>148</v>
      </c>
      <c r="B23" s="5" t="n">
        <v>-33571</v>
      </c>
      <c r="C23" s="5" t="n">
        <v>-124976</v>
      </c>
    </row>
    <row r="24" spans="1:3">
      <c r="A24" s="4" t="s">
        <v>149</v>
      </c>
      <c r="B24" s="5" t="n">
        <v>-65231</v>
      </c>
      <c r="C24" s="5" t="n">
        <v>-143617</v>
      </c>
    </row>
    <row r="25" spans="1:3">
      <c r="A25" s="3" t="s">
        <v>150</v>
      </c>
    </row>
    <row r="26" spans="1:3">
      <c r="A26" s="4" t="s">
        <v>151</v>
      </c>
      <c r="B26" s="5" t="n">
        <v>340000</v>
      </c>
      <c r="C26" s="4" t="s">
        <v>41</v>
      </c>
    </row>
    <row r="27" spans="1:3">
      <c r="A27" s="4" t="s">
        <v>152</v>
      </c>
      <c r="B27" s="4" t="s">
        <v>41</v>
      </c>
      <c r="C27" s="5" t="n">
        <v>540040</v>
      </c>
    </row>
    <row r="28" spans="1:3">
      <c r="A28" s="4" t="s">
        <v>153</v>
      </c>
      <c r="B28" s="5" t="n">
        <v>340000</v>
      </c>
      <c r="C28" s="5" t="n">
        <v>540040</v>
      </c>
    </row>
    <row r="29" spans="1:3">
      <c r="A29" s="4" t="s">
        <v>154</v>
      </c>
      <c r="B29" s="5" t="n">
        <v>-677688</v>
      </c>
      <c r="C29" s="5" t="n">
        <v>-1644769</v>
      </c>
    </row>
    <row r="30" spans="1:3">
      <c r="A30" s="4" t="s">
        <v>155</v>
      </c>
      <c r="B30" s="5" t="n">
        <v>698754</v>
      </c>
      <c r="C30" s="5" t="n">
        <v>2343523</v>
      </c>
    </row>
    <row r="31" spans="1:3">
      <c r="A31" s="4" t="s">
        <v>156</v>
      </c>
      <c r="B31" s="5" t="n">
        <v>21066</v>
      </c>
      <c r="C31" s="5" t="n">
        <v>698754</v>
      </c>
    </row>
    <row r="32" spans="1:3">
      <c r="A32" s="3" t="s">
        <v>157</v>
      </c>
    </row>
    <row r="33" spans="1:3">
      <c r="A33" s="4" t="s">
        <v>158</v>
      </c>
      <c r="B33" s="4" t="s">
        <v>41</v>
      </c>
      <c r="C33" s="5" t="n">
        <v>172</v>
      </c>
    </row>
    <row r="34" spans="1:3">
      <c r="A34" s="3" t="s">
        <v>159</v>
      </c>
    </row>
    <row r="35" spans="1:3">
      <c r="A35" s="4" t="s">
        <v>160</v>
      </c>
      <c r="B35" s="4" t="s">
        <v>41</v>
      </c>
      <c r="C35" s="5" t="n">
        <v>4338</v>
      </c>
    </row>
    <row r="36" spans="1:3">
      <c r="A36" s="4" t="s">
        <v>161</v>
      </c>
      <c r="B36" s="5" t="n">
        <v>-190000</v>
      </c>
      <c r="C36" s="5" t="n">
        <v>190000</v>
      </c>
    </row>
    <row r="37" spans="1:3">
      <c r="A37" s="4" t="s">
        <v>162</v>
      </c>
      <c r="B37" s="4" t="s">
        <v>41</v>
      </c>
      <c r="C37" s="6" t="n">
        <v>2199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35:58Z</dcterms:created>
  <dcterms:modified xmlns:dcterms="http://purl.org/dc/terms/" xmlns:xsi="http://www.w3.org/2001/XMLSchema-instance" xsi:type="dcterms:W3CDTF">2017-04-17T16:35:58Z</dcterms:modified>
</cp:coreProperties>
</file>